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Summary of Significant Accounti" sheetId="8" r:id="rId8"/>
    <s:sheet name="Net Income Per Share" sheetId="9" r:id="rId9"/>
    <s:sheet name="Business Combinations, Goodwill" sheetId="10" r:id="rId10"/>
    <s:sheet name="Segment Reporting" sheetId="11" r:id="rId11"/>
    <s:sheet name="Fair Value Measurement of Asset" sheetId="12" r:id="rId12"/>
    <s:sheet name="Commitments and Contingencies" sheetId="13" r:id="rId13"/>
    <s:sheet name="Long Term Retention Plan (&quot;LTRP" sheetId="14" r:id="rId14"/>
    <s:sheet name="2.25% Convertible Senior Notes " sheetId="15" r:id="rId15"/>
    <s:sheet name="Cash Dividend Distribution" sheetId="16" r:id="rId16"/>
    <s:sheet name="New Law of &quot;Costs, Earnings, an" sheetId="17" r:id="rId17"/>
    <s:sheet name="Summary of Significant Accoun18" sheetId="18" r:id="rId18"/>
    <s:sheet name="Summary of Significant Accoun19" sheetId="19" r:id="rId19"/>
    <s:sheet name="Net Income Per Share (Tables)" sheetId="20" r:id="rId20"/>
    <s:sheet name="Business Combinations, Goodwi21" sheetId="21" r:id="rId21"/>
    <s:sheet name="Segment Reporting (Tables)" sheetId="22" r:id="rId22"/>
    <s:sheet name="Fair Value Measurement of Ass23" sheetId="23" r:id="rId23"/>
    <s:sheet name="Long Term Retention Plan (&quot;LT24" sheetId="24" r:id="rId24"/>
    <s:sheet name="2.25% Convertible Senior Not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Net Income Per Share (Details)" sheetId="31" r:id="rId31"/>
    <s:sheet name="Business Combinations, Goodwi32" sheetId="32" r:id="rId32"/>
    <s:sheet name="Business Combinations, Goodwi33" sheetId="33" r:id="rId33"/>
    <s:sheet name="Business Combinations, Goodwi34" sheetId="34" r:id="rId34"/>
    <s:sheet name="Business Combinations, Goodwi35" sheetId="35" r:id="rId35"/>
    <s:sheet name="Business Combinations, Goodwi36" sheetId="36" r:id="rId36"/>
    <s:sheet name="Segment Reporting (Financial Pe" sheetId="37" r:id="rId37"/>
    <s:sheet name="Segment Reporting (Allocation o" sheetId="38" r:id="rId38"/>
    <s:sheet name="Segment Reporting (Allocation39" sheetId="39" r:id="rId39"/>
    <s:sheet name="Segment Reporitng (Consolidated" sheetId="40" r:id="rId40"/>
    <s:sheet name="Fair Value Measurement of Ass41" sheetId="41" r:id="rId41"/>
    <s:sheet name="Fair Value Measurement of Ass42" sheetId="42" r:id="rId42"/>
    <s:sheet name="Fair Value Measurement of Ass43" sheetId="43" r:id="rId43"/>
    <s:sheet name="Fair Value Measurement of Ass44" sheetId="44" r:id="rId44"/>
    <s:sheet name="Fair Value Measurement of Ass45" sheetId="45" r:id="rId45"/>
    <s:sheet name="Commitments and Contingencies (" sheetId="46" r:id="rId46"/>
    <s:sheet name="Long Term Retention Plan (&quot;LT47" sheetId="47" r:id="rId47"/>
    <s:sheet name="Long Term Retention Plan (&quot;LT48" sheetId="48" r:id="rId48"/>
    <s:sheet name="2.25% Convertible Senior Note49" sheetId="49" r:id="rId49"/>
    <s:sheet name="2.25% Convertible Senior Note50" sheetId="50" r:id="rId50"/>
    <s:sheet name="2.25% Convertible Senior Note51" sheetId="51" r:id="rId51"/>
    <s:sheet name="Cash Dividend Distribution (Det" sheetId="52" r:id="rId52"/>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5</t>
  </si>
  <si>
    <t>Current assets:</t>
  </si>
  <si>
    <t>Cash and cash equivalents</t>
  </si>
  <si>
    <t>Short-term investments</t>
  </si>
  <si>
    <t>Accounts receivable, net</t>
  </si>
  <si>
    <t>Credit cards receivables,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41 and 44,156,854 shares issued and outstanding at June 30, 2016 and December 31, 2015, respectively</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3 Months Ended</t>
  </si>
  <si>
    <t>Jun. 30, 2015</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es</t>
  </si>
  <si>
    <t>Net income before income / asset tax expense</t>
  </si>
  <si>
    <t>Income / asset tax expense</t>
  </si>
  <si>
    <t>Net income</t>
  </si>
  <si>
    <t>Basic EPS</t>
  </si>
  <si>
    <t>Basic net income Shareholders per common share</t>
  </si>
  <si>
    <t>Weighted average of outstanding common shares</t>
  </si>
  <si>
    <t>Diluted EPS</t>
  </si>
  <si>
    <t>Diluted net income shareholders per common share</t>
  </si>
  <si>
    <t>Cash Dividends declared</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losses on available for sale investments</t>
  </si>
  <si>
    <t>Less: Reclassification adjustment for losses on available for sale investments</t>
  </si>
  <si>
    <t>Net change in accumulated other comprehensive (loss) income, net of income tax</t>
  </si>
  <si>
    <t>Total Comprehensive Income (loss)</t>
  </si>
  <si>
    <t>Interim Condensed Consolidated Statement of Cash Flows - USD ($) $ in Thousands</t>
  </si>
  <si>
    <t>Cash flows from operations:</t>
  </si>
  <si>
    <t>Adjustments to reconcile net income to net cash provided by operating activities:</t>
  </si>
  <si>
    <t>Unrealized Devaluation Loss, net</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Purchases of property and equipment</t>
  </si>
  <si>
    <t>Net cash used in investing activities</t>
  </si>
  <si>
    <t>Cash flows from financing activities:</t>
  </si>
  <si>
    <t>Payments on loans payable and other financing</t>
  </si>
  <si>
    <t>Dividends paid</t>
  </si>
  <si>
    <t>Repurchase of Common Stock</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ature of Business</t>
  </si>
  <si>
    <t>Nature of Business [Abstract]</t>
  </si>
  <si>
    <t xml:space="preserve">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MercadoClics and other ad-sales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In addition, MercadoLibre develops and sells software enterprise solutions to e-commerce business clients in Brazil.
As of June 30, 2016, MercadoLibre, through its wholly-owned subsidiaries, operated online ecommerce platforms directed towards Argentina, Brazil, Chile, Colombia, Costa Rica, Dominican Republic, Ecuador, Peru, Mexico, Panama, Honduras, Nicaragua, Salvador , Portugal, Uruguay and Venezuela, including the recently launched online ecommerce platforms in Bolivia, Guatemala and Paraguay. Additionally, MercadoLibre operates an online payments solution directed towards Argentina, Brazil, Mexico, Venezuela, Chile and Colombia; and added Peru to its list of countries where the service is offered since June 2016. It also offers a shipping solution directed towards Argentina, Brazil, Mexico, Colombia and added Chile to its list of countries where the service is offered since February 2016. In addition, the Company operates a real estate classified platform that covers some areas of State of Florida, in the United States of America.
﻿ </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9% and 99.9% of the consolidated amounts during the six-month periods ended June 30, 2016 and 2015. Long-lived assets, intangible assets and goodwill located in the foreign operations totaled $219,789 thousands and $184,178 thousands as of June 30, 2016 and December 31, 2015, respectively.
These interim condensed consolidated financial statements reflect the Company’s consolidated financial position as of June 30 , 201 6 and December 31, 201 5 . These financial statements also show the Company’s consolidated statements of income and comprehensive income for the six and three-month periods ended June , 201 6 and 201 5; and statement of cash flows for the six-month period ended June,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six-month period ended June 30, 2016, there were no material updates made to the Company’s significant accounting policies.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 SICAD ) ,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 BCV ”)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BCV issued the Exchange Agreement No.35, which is effective since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 the Company recorded a foreign exchange loss of $4.9 million during the second quarter of 201 6 .
Considering the significant devaluation and the lower U.S. dollar-equivalent cash flows then expected from the Venezuelan business, the Company reviewed its long-lived assets (including non-current other assets) , goodwill and intangible assets with indefinite useful life for impairment and concluded that the carrying value of certain real estate investments in Venezuela as of June 30, 2016 would not be fully recoverable. As a result, on June 30, 2016, the Company recorded an impairment of offices and commercial property under construction included within non-current other assets of $13.7 million . The carrying amount of offices and commercial property under construction was adjusted to its estimated fair value of approximately $12.5 million as of June 30, 2016,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34.3 million and $24.6 million, as of June 30 , 201 6 and December 31, 201 5 and net revenues for the six -month periods ended June 30 , 201 6 and 201 5 :
﻿
﻿
﻿
﻿
June 30,
﻿
2016
2015
﻿
(In thousands)
﻿ Venezuelan operations
﻿
Net Revenues
$ 19,566
$ 19,669
﻿
﻿
June 30,
December 31,
﻿
2016
2015
﻿
(In thousands)
﻿
Assets
54,502
65,407
﻿
Liabilities
(39,765)
(36,266)
﻿
Net Assets
$ 14,737
$ 29,141
﻿
﻿
As of June 30 , 201 6 , net assets (before intercompany eliminations) of the Venezuelan subsidiaries amounted to approximately 4.0% o f consolidated net assets, and cash and investments of the Venezuelan subsidiaries held in local currency in Venezuela amounted to approximately 1.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June 30 , 2016 the Argentine Peso exchange rate against the U.S. dollar was 15.0 .
In Argentina , access to the local foreign exchange market without requiring prior Central Bank approval is allowed for all of the following: real estate investments abroad, loans granted to non-Argentine residents, Argentine residents’ con tributions of direct investment s abroad, portfolio investment of Argentine individuals abroad, certain other investments abroad of Argentine residents, portfolio investments of Argentine legal entities abroad, purchase of foreign currency bills to be held in Argentina, as well as purchase of traveler checks. The total amount of foreign currency purchased for all the above mentioned items cannot exceed $5.0 million per month in the aggregate.
﻿
Brazilian currency status
During 2015, the Brazilian Reais exchange rate against the U.S. dollar increased in approximately 44% , from 2.7 Brazilian Reais per U.S. dollar as of December 31, 2014 to 3.9 Brazilian Reais per U.S. dollar as of December 31, 2015. Due to the fluctuations of the Brazilian foreign currency against the U.S. dollar, we recognized a foreign exchange gain of $14.6 million during the year 2015. In addition, the reported Other Comprehensive Loss of our Brazilian segment increased by $9.0 million during the last year. As of June 30 , 2016 the Brazilian Reais exchange rate against the U.S. dollar was 3.2 .
﻿
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 2019. As a result of the Company’s eligibility under the new law, it recorded an income tax benefit of $9,195 and $4,853 thousands for the six and three -month periods ended June 30, 2016, respectively. Furthermore, the Company recorded a labor cost benefit of $2,006 and $1,049 thousands for the six and three-month periods ended June 30, 2016, respectively . Additionally, $785 and $413 thousands were accrued to pay software development law audit fees during the six and three-month periods ended June 30, 2016, respectively . During the first half of 2015, the company did not record any income tax, labor cost benefits or software development law audit fees. Aggregate per share effect of the Argentine tax holiday amounted to $0.25 and $0.13 for the six and three-month periods ended June 3 0, 201 6, respectively .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December 31, 2015 balance sheet presented was a decrease o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June 30, 2016 and December 31, 2015, the Company included under non-current deferred tax assets caption the foreign tax credits related to the dividend distributions received from its subsidiaries for a total amount of $12,040 thousands and $10,102 thousands, respectively. Those foreign tax credits will be used to offset the future domestic income tax payable.
Accumulated other comprehensive loss
The following table sets forth the Company’s accumulated other comprehensive loss as of June 3 0 , 2016 and the year ended December 31, 2015:
﻿
﻿
﻿
﻿
June 30,
December 31,
﻿
2016
2015
﻿
(In thousands)
﻿ Accumulated other comprehensive loss:
﻿ Foreign currency translation
$ (246,689)
$ (238,607)
﻿ Unrealized losses on investments
(602)
(1,023)
﻿ Estimated tax gain on unrealized losses on investments
208
351
﻿
$ (247,083)
$ (239,279)
﻿
The following tables summarize the changes in accumulated balances of other comprehensive loss for the six -month period ended June 3 0 ,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02)
(8,082)
208
(8,476)
﻿ Amount of (loss) gain reclassified from accumulated other comprehensive loss
1,023
—
(351)
672
﻿ Net current period other comprehensive income (loss)
421
(8,082)
(143)
(7,804)
﻿ Ending balance
$ (602)
$ (246,689)
$ 208
$ (247,083)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Inventory
Inventory, consisting of points of sale (“POS”) devices available for sale, are accounted for using the first-in first-out (“FIFO”) method, and are valued at the lower of cost or market value.
Impairment of long-lived assets
The Company reviews its long-lived assets (including non-current other assets) for impairment whenever events or changes in circumstances indicate that the carrying value of an asset may not be recoverable.
As explained in section “Foreign Currency Translation” of the present Note to these interim condensed consolidated financial statements, the Company has subsequently accessed to more unfavorable exchange markets in Venezuela as from March 2015. Furthermore, from March 31, 2016 through June 30, 2016, the SIMADI exchange rate increased from 273 BsF per U.S. dollar to 628 BsF per U.S. dollar, a 130% increase in the exchange rate.
Considering these changes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13.7 million and $16.2 million on June 30, 2016 and March 31, 2015 , respectively.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new standard is effective for fiscal years beginning after December 15, 201 7 .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new standard is effective for fiscal years beginning after December 15, 201 7.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new standard is effective for fiscal years beginning after December 15, 201 7. The Company is assessing the effects that the adoption of this accounting pronouncement may have on the c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new standard is effective for fiscal years beginning after December 15, 201 6. The Company is assessing the effects that the adoption of this accounting pronouncement may have on the company´s financial statements.
On April 14, 2016 the FASB issued the ASU 2016-10. 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The new standard is effective for fiscal years beginning after December 15, 201 6. The Company is assessing the effects that the adoption of this accounting pronouncement may have on the Company´s financial statements.
On May 3, 2016 the FASB issued the ASU 2016-11 on Revenue Recognition (Topic 605) and Deriva tives and Hedging (Topic 815). The amendments in this Update eliminate some guidance related to revenue recognition and derivatives. The new standard is effective for fiscal years beginning after December 15, 201 6. The Company is assessing the effects that the adoption of this accounting pronouncement may have on the C ompany´s financial statements .
On May 9, 2016 the FASB issued the ASU 2016-12 “Revenue from Contracts with Customers (Topic 606)—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new standard is effective for fiscal years beginning after December 15, 201 6. The Company is assessing the effects that the adoption of this accounting pronouncement may have on the C ompany´s financial statements .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 9. The Company is assessing the effects that the adoption of this accounting pronouncement may have on the C ompany´s financial statements . </t>
  </si>
  <si>
    <t>Net Income Per Share</t>
  </si>
  <si>
    <t>Net Income Per Share [Abstract]</t>
  </si>
  <si>
    <t>3. Net income per share
Basic earnings per share for the Company’s common stock is computed by dividing, net income available to common shareholders attributable to common stock for the period by the weighted average number of common shares outstanding during the period.
Diluted earnings per share for the Company’s common stock assume the issuance of shares as a consequence of a convertible debt securities conversion event (refer to Note 9 to these interim condensed consolidated financial statements) and the effects of assumed share settlement of long term retention plans for earnings per share calculations.
﻿
﻿
﻿
Net income per share of common st ock is as follows for the six and three -month periods ended June 30 , 201 6 and 201 5 :
﻿
﻿
﻿
Six Months Ended June 30,
Three Months Ended June 30,
﻿
2016
2015
2016
2015
﻿
(In thousands)
﻿
Basic
Diluted
Basic
Diluted
Basic
Diluted
Basic
Diluted
﻿ Net income per common share
$ 1.04
$ 1.04
$ 0.48
$ 0.48
$ 0.36
$ 0.36
$0.44
$0.44
﻿
﻿ Numerator:
﻿ Net income
$ 46,105
$ 46,105
$ 21,184
$ 21,184
$ 15,858
$ 15,858
$19,463
$19,463
﻿
﻿ Denominator:
﻿ Weighted average of common stock outstanding for Basic earnings per share
44,157,151
44,155,035
44,157,341
44,155,271
﻿ Adjusted weighted average of common stock outstanding for Diluted earnings per share
44,157,151
44,155,035
44,157,341
44,155,271
﻿
﻿
﻿
For the six and three-month periods ended June 30, 2016 and 2015 there was no impact on the calculation of diluted earnings per share as a consequence of the consideration of the Convertible Notes and the Long term retention plan referred to above calculated using the “if converted” method and the “treasury stock method” respectively (Please refer to note 9 of these interim condensed consolidated financial statements).
The denominator for diluted net income per share for the six and three-month periods ended June 30 , 201 6 and 201 5 does not include any effect from the capped call issued in connection with the notes because it would be antidilutive. In the event of conversion of any or all of the Notes, the shares that would be delivered to the Company under the Note hedges are designed to partially neutralize the dilutive effect of the shares that the Company would issue under the Notes.</t>
  </si>
  <si>
    <t>Business Combinations, Goodwill and Intangible Assets</t>
  </si>
  <si>
    <t>Business Combinations, Goodwill and Intangible Assets [Abstract]</t>
  </si>
  <si>
    <t>4. Business combinations, goodwill and intangible assets
Business combinations
Acquisition of a software development company in Argentina
On February 12 , 201 6 , the Company completed, through its subsidiaries Meli Participaciones S.L. and Marketplace Investment LLC, a limited liability company organized under the laws of Delaware, USA (together referred to as the “Buyers”), the acquisition of the 100% of equity interest of Monits S.A. , a software development company located and organized under the laws of the Buenos Aires City, Argentina. The objective of the acquisition was to enhance the capabilities of the Company in terms of software development.
The aggregate purchase price for the acquisition of the 100% of the acquired business was $3,056 thousands, measured at its fair value, amount that included: (i) the total cash payment of $1,713 thousands at closing day ; (ii) an escrow of $128 thousands and iii) a contingent additional cash consideration up to $1,215 thousands .
The Company’s unaudited interim condensed consolidated statement of income includes the results of operations of the acquired business as from February 12, 2016 . The net revenues and net income before intercompany eliminations of the acquired Company included in the Company’s interim condensed consolidated statement of income since the acquisition amounted to $1,045 thousands and $63 thousands, respectively.
In addition, the Company incurred in certain direct costs of the business combination which were expensed as incurred.
As of June 30 , 2016, the fair value of the contingent consideration recorded is $1,215 thousands. Contingent additional cash considerations are to be paid after the achievement of the performance targets.
The following table summarizes the purchase price allocation for the acquisition :
﻿
﻿
﻿
﻿
Monits S.A. In thousands of U.S. dollars
﻿ Cash and cash equivalents
$ 3
﻿ Other net tangible assets
25
﻿ Total net tangible assets acquired
28
﻿ Non solicitation agreement
196
﻿ Goodwill
2,832
﻿ Purchase Price
$ 3,056
﻿
The purchase price was allocated based on the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non-solicitation agreement for an amount of $196 thousands. Management of the Company estimates that the non-solicitation agreement will be amortized over a two -year period.
The Company recognized goodwill for this acquisition based on management expectation that the acquired business will improve the Company’s business.
Arising goodwill has been allocated proportionally to each of the segments identified by the Company’s management, considering the synergies expected from this acquisition and it is expected that the acquiree will contribute to the earnings generation process of such segments. Goodwill arising from this acquisition is not deductible for tax purposes.
Acquisition of a software development company in Brazil
On June 1 , 2016, through its subsidiary Ebazar.com.br Ltda., the Company acquired 100% of the issued and outstanding shares of capital stock of Axado Informação e Tecnologia S.A. (“Axado”) , a company that develops logistic software for the e-commerce industry in Brazil .
The aggregate purchase price for the acquisition of the 100% of the acquired business was $5,536 thousands, measured at its fair value, amount that included: (i) the total cash payment of $4,706 thousands at closing day; and (ii) an escrow of $830 thousands . Additionally, payments of $830 thousands will be transferred to the sellers by the end of the first and second year after the acquisition, aiming to continue the employment relationship as key emp loyees. This additional payment will be expensed over the period up to fulfillment of the conditions required by the selling and purchase agreement.
In addition, the Company incurred in certain direct costs of the business combination which were expensed as incurred.
The Company’s consolidated statement of income includes the results of operations of the acquired business as from June 1, 2016 . The net revenues and net loss of the acquiree included in the Company’s statement of income since the acquisition amounted to $69 thousands and $71 thousands, respectively.
The following table summarizes the preliminary purchase price allocation for the acquisition:
﻿
﻿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he purchase price was allocated based on the provisional measurement of the fair value of assets acquired and liabilities assumed considering the information available as of the date of these unaudited interim condensed consolidated financial statements . The valuation of identifiable intangible assets acquired reflects management’s estimates based on the use of established valuation methods. Such assets consist of trademark, customer lists, software and non-compete and non-solicitation agreement s for a total amount of $1,327 thousands. Management of the Company estimates that customer lists and non-compete agreements will be amortized over a five - year period , while trademark and software will be amortized over a three - year period.
The Company recognized goodwill for this acquisition based on management’s expectation that the acquired business will improve the Company’s business.
Arising goodwill was allocated to the Brazilian segment identified by the Company’s management, considering the synergies expected from this acquisition and it is expected that the acquiree will contribute to the earnings gen eration process of such segment. Goodwill arising from this acquisition is deductible for tax purposes.
Supplemental pro forma financial information required by U.S. GAAP for each acquisition, both individually and in the aggregate, was not material to the interim condensed consolidated financial statements of income of the Company and, accordingly, such information has not been presented .
Goodwill and intangible assets
The composition of goodwill and intangible assets is as follows:
﻿
﻿
﻿
June 30,
December 31,
﻿
2016
2015
﻿
(In thousands)
﻿ Goodwill
$ 96,150
$ 86,545
﻿ Intangible assets with indefinite lives
﻿ - Trademarks
13,278
13,074
﻿ Amortizable intangible assets
﻿ - Licenses and others
7,430
8,691
﻿ - Non-compete/solicitation agreement
1,851
1,615
﻿ - Customer lists
14,866
12,971
﻿ - Trademarks
1,011
—
﻿ Total intangible assets
$ 38,436
$ 36,351
﻿ Accumulated amortization
(9,310)
(7,360)
﻿ Total intangible assets, net
$ 29,126
$ 28,991
﻿
﻿
﻿
﻿
﻿
Goodwill
The changes in the carrying amount of goodwill for the six -month period ended June 30, 2016 and the year ended December 31, 2015 are as follows:
﻿
﻿
﻿
Period ended June 30, 2016
﻿
Brazil
Argentina
Chile
Mexico
Venezuela
Colombia
Other Countries
Total
﻿
(In thousands)
﻿ Balance, beginning of the period
$ 18,526
$ 7,430
$ 16,438
$ 33,834
$ 5,729
$ 3,437
$ 1,151
$ 86,545
﻿ - Business acquisition
5,635
700
—
190
260
57
32
6,874
﻿ - Effect of exchange rates changes
3,973
(985)
1,153
(1,677)
—
255
12
2,731
﻿ Balance, end of the period
$ 28,134
$ 7,145
$ 17,591
$ 32,347
$ 5,989
$ 3,749
$ 1,195
$ 96,150
﻿
﻿
﻿
﻿
﻿
﻿
Year ended December 31, 2015
﻿
Brazil
Argentina
Chile
Mexico
Venezuela
Colombia
Other Countries
Total
﻿
(In thousands)
﻿ Balance, beginning of year
$ 10,557
$ 11,859
$ 19,101
$ 15,719
$ 5,729
$ 4,521
$ 1,343
$ 68,829
﻿ - Business acquisitions
14,066
—
—
22,978
—
—
—
37,044
﻿ - Effect of exchange rates changes
(6,097)
(4,429)
(2,663)
(4,863)
—
(1,084)
(192)
(19,328)
﻿ Balance, end of the year
$ 18,526
$ 7,430
$ 16,438
$ 33,834
$ 5,729
$ 3,437
$ 1,151
$ 86,545
﻿
﻿
﻿
Intangible assets with definite useful life
Intangible assets with definite useful life are comprised of customer lists and user base, non-compete and non- solicitation agreements, acquired software licenses and other acquired intangible assets including developed technologies. Aggregate amortization expense for intangible assets totaled $905 thousands and $853 thousands for the three-month periods ended June 30, 2016 and 2015, respectively, while for the six-month periods ended at such dates amounted to $1,719 thousands and $1,364 thousands, respectively.
The following table summarizes the remaining amortization of intangible assets (in thousands of U.S. dollars) with definite useful life as of June 30, 2016 :
﻿
﻿
﻿
﻿ For year ended 12/31/2016
$ 2,259
﻿ For year ended 12/31/2017
3,884
﻿ For year ended 12/31/2018
3,119
﻿ For year ended 12/31/2019
2,341
﻿ Thereafter
4,245
﻿
$ 15,848
﻿</t>
  </si>
  <si>
    <t>Segment Reporting</t>
  </si>
  <si>
    <t>Segment Reporting [Abstract]</t>
  </si>
  <si>
    <t>5. Segment reporting
Reporting segments are based upon the Company’s internal organizational structure, the manner in which the Company’s operations are managed and resources are assigned ,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Honduras, Nicaragua, Salvador, Bolivia, Guatemala, Paraguay, Peru, Portugal, Uruguay and USA).
Direct contribution consists of net revenues from external customers less direct costs and any impairment of long lived assets. Direct costs include costs of net revenues, p roduct and technology development expenses ,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
﻿
﻿
﻿
Six Months Ended June 30, 2016
﻿
Brazil
Argentina
Mexico
Venezuela
Other Countries
Total
﻿
(In thousands)
﻿ Net revenues
$ 180,424
$ 115,902
$ 22,568
$ 19,566
$ 18,814
$ 357,274
﻿ Direct costs
(111,761)
(66,192)
(18,651)
(9,228)
(13,339)
(219,171)
﻿ Impairment of Long-lived Assets
-
-
-
(13,717)
-
(13,717)
﻿ Direct contribution
68,663
49,710
3,917
(3,379)
5,475
124,386
﻿
﻿ Operating expenses and indirect costs of net revenues
(61,710)
﻿ Income from operations
62,676
﻿
﻿ Other income (expenses):
﻿ Interest income and other financial gains
15,300
﻿ Interest expense and other financial losses
(12,315)
﻿ Foreign currency losses
(240)
﻿ Net income before income / asset tax expense
$ 65,421
﻿
﻿
﻿
﻿
﻿
﻿
Six Months Ended June 30, 2015
﻿
Brazil
Argentina
Mexico
Venezuela
Other Countries
Total
﻿
(In thousands)
﻿ Net revenues
$ 141,365
$ 104,262
$ 19,428
$ 19,669
$ 17,693
$ 302,417
﻿ Direct costs
(83,676)
(53,842)
(12,615)
(6,835)
(11,083)
(168,051)
﻿ Impairment of Long-lived Assets
-
-
-
(16,226)
-
(16,226)
﻿ Direct contribution
57,689
50,420
6,813
(3,392)
6,610
118,140
﻿
﻿ Operating expenses and indirect costs of net revenues
(57,916)
﻿ Income from operations
60,224
﻿
﻿ Other income (expenses):
﻿ Interest income and other financial gains
8,991
﻿ Interest expense and other financial losses
(10,151)
﻿ Foreign currency losses
(9,217)
﻿ Net income before income / asset tax expense
$ 49,847
﻿
﻿
﻿
﻿
﻿
﻿
Three Months Ended June 30, 2016
﻿
Brazil
Argentina
Mexico
Venezuela
Other Countries
Total
﻿
(In thousands)
﻿ Net revenues
$ 102,889
$ 67,701
$ 11,452
$ 7,461
$ 10,141
$ 199,644
﻿ Direct costs
(61,462)
(38,446)
(9,200)
(4,094)
(7,138)
(120,340)
﻿ Impairment of Long-lived Assets
-
-
-
(13,717)
-
(13,717)
﻿ Direct contribution
41,427
29,255
2,252
(10,350)
3,003
65,587
﻿
﻿ Operating expenses and indirect costs of net revenues
(33,400)
﻿ Income from operations
32,187
﻿
﻿ Other income (expenses):
﻿
Interest income and other financial gains
8,049
﻿
Interest expense and other financial losses
(6,631)
﻿
Foreign currency losses
(5,387)
﻿ Net income before income / asset tax expense
$28,218
﻿
﻿
﻿
﻿
﻿
﻿
﻿
Three Months Ended June 30, 2015
﻿
Brazil
Argentina
Mexico
Venezuela
Other Countries
Total
﻿
(In thousands)
﻿ Net revenues
$72,867
$56,830
$9,991
$5,714
$8,912
$154,314
﻿ Direct costs
(43,995)
(29,057)
(6,646)
(2,631)
(5,912)
(88,241)
﻿ Direct contribution
28,872
27,773
3,345
3,083
3,000
66,073
﻿
﻿ Operating expenses and indirect costs of net revenues
(31,436)
﻿ Income from operations
34,637
﻿
﻿ Other income (expenses):
﻿
Interest income and other financial gains
4,683
﻿
Interest expense and other financial losses
(5,201)
﻿
Foreign currency loss es
(648)
﻿ Net income before income / asset tax expense
$33,471
﻿
The following table summarizes the allocation of property and equipment, net based on geography:
﻿
﻿
﻿
June 30,
December 31,
﻿
2016
2015
﻿
(In thousands)
﻿ US property and equipment, net
$ 10,125
$ 12,756
﻿ Other countries
﻿ Argentina
22,861
22,379
﻿ Brazil
39,799
17,150
﻿ Mexico
2,697
2,475
﻿ Venezuela
21,084
21,556
﻿ Other countries
8,242
5,317
﻿
$ 94,683
$ 68,877
﻿ Total property and equipment, net
$ 104,808
$ 81,633
﻿
﻿
﻿
The following table summarizes the allocation of the goodwill and intangible assets based on geography:
﻿
﻿
June 30,
December 31,
﻿
2016
2015
﻿
(In thousands)
﻿ US intangible assets
$ 170
$ 235
﻿ Other countries goodwill and intangible assets
﻿ Argentina
8,310
8,763
﻿ Brazil
32,344
21,338
﻿ Mexico
43,476
46,186
﻿ Venezuela
7,421
7,217
﻿ Other countries
33,555
31,797
﻿
$ 125,106
$ 115,301
﻿ Total goodwill and intangible assets
$ 125,276
$ 115,536
﻿
﻿
Consolidated net revenues by similar prod ucts and services for the six and three -month periods ended June 30 , 201 6 and 201 5 were as follows:
﻿
﻿
﻿
﻿
﻿
﻿
Six-months Ended June 30,
Three-months Ended June 30,
﻿
﻿ Consolidated Net Revenues
2016
2015
2016
2015
﻿
(In thousands)
(In thousands)
﻿ Marketplace
$ 207,375
$ 187,943
$ 113,252
$ 93,181
﻿ Non-marketplace (*)
$ 149,899
$ 114,474
$ 86,392
$ 61,133
﻿ Total
$ 357,274
$ 302,417
$ 199,644
$ 154,314
﻿
﻿
﻿
(*) Includes, among other things, Ad Sales, Real Estate, Motors, Financing Fees, Off-platform Payment Fees, Shipping Fees and other ancillary services.
﻿</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June 30 , 201 6 and December 31, 201 5 :
﻿
﻿
﻿
﻿
Quoted Prices in
Quoted Prices in
﻿
Balances as of
active markets for
Significant other
Unobservable
Balances as of
active markets for
Significant other
Unobservable
﻿
June 30,
identical Assets
observable inputs
inputs
December 31,
identical Assets
observable inputs
inputs
﻿ Description
2016
(Level 1)
(Level 2)
(Level 3)
2015
(Level 1)
(Level 2)
(Level 3)
﻿
(In thousands)
﻿ Assets
﻿ Cash and Cash Equivalents:
﻿ Money Market Funds
$ 66,708
$ 66,708
$ —
$ —
$ 46,423
$ 46,423
$ —
$ —
﻿ Corporate Debt Securities
10,484
—
10,484
—
15,785
—
15,785
—
﻿ Investments:
﻿ Sovereign Debt Securities
$ 62,266
$ 59,799
$ 2,467
$ —
$ 69,302
$ 64,264
$ 5,038
$ —
﻿ Corporate Debt Securities
229,028
118,724
110,304
—
232,257
51,974
180,283
—
﻿ Certificates of deposit
19,037
—
19,037
—
11,516
—
11,516
—
﻿ Total Financial Assets
$ 387,523
$ 245,231
$ 142,292
$ —
$ 375,283
$ 162,661
$ 212,622
$ —
﻿ Liabilities:
﻿ Contingent considerations
$ 4,115
$ —
$ —
$ 4,115
$ 9,007
$ —
$ —
$ 9,007
﻿ Long-term retention plan
17,377
—
17,377
—
17,159
—
17,159
—
﻿ Total Financial Liabilities
$ 21,492
$ —
$ 17,377
$ 4,115
$ 26,166
$ —
$ 17,159
$ 9,007
﻿
﻿
﻿
﻿
﻿
﻿
As of June 30 , 201 6 and December 31,2015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 ii) Level 2 inputs : obtained from readily-available pricing sources for comparable instruments as well as instruments with inactive markets at the measurement date.
As of June 30, 2016 and December 3
As of June 30, 2016 and December 31, 2015, the Company´s liabilities were valued at fair value using level 2 inputs, except for contingent considerations, which were valued using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 For the six-month period ended June 30, 2016 the Company recognized in earnings a loss of $230 thousands and a gain of $1,010 thousands within other comprehensive income , in relation with contingent considerations. In addition, during the six-month period ended June 30, 2016, the Company assumed additional contingent considerations for an amount of $1,215 thousands and settled contingent considerations for an amount of $7,347 thousands ( $1,200 thousands are withheld in escrow).
The unrealized net gains or loss on short term and long term investments are reported as a component of other comprehensive income. The Company does not anticipate any significant realized losses associated with those investments in excess of the Company’s historical cost.
As of June 30 , 201 6 and December 31, 2015 ,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 , salaries and social secu rity payable, taxes payable , provisions and other liabilities. The convertible senior notes, t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red at amortized cost as of June 30 , 201 6 and December 31, 201 5 :
﻿
﻿
﻿
﻿
Balances as of
Significant other
Balances as of
Significant other
﻿
June 30,
observable inputs
December 31,
observable inputs
﻿
2016
(Level 2)
2015
(Level 2)
﻿
(In thousands)
﻿ Assets
﻿ Time Deposits
$ 98,917
98,917
$ 76,658
76,658
﻿ Accounts receivable
40,055
40,055
28,428
28,428
﻿ Credit Cards receivable
215,437
215,437
131,946
131,946
﻿ Other assets
43,318
43,318
53,532
53,532
﻿ Total Assets
$ 397,727
$ 397,727
$ 290,564
$ 290,564
﻿ Liabilities
﻿ Accounts payable and accrued expenses
$ 86,068
$ 86,068
$ 62,038
$ 62,038
﻿ Funds payable to customers
277,528
277,528
203,247
203,247
﻿ Salaries and social security payable
25,648
25,648
26,181
26,181
﻿ Tax payable
16,419
16,419
10,092
10,092
﻿ Dividends payable
6,624
6,624
4,548
4,548
﻿ Loans payable and other financial liabilities
297,473
297,473
296,307
296,307
﻿ Other liabilities
12,231
12,231
8,520
8,520
﻿ Total Liabilities
$ 721,991
$ 721,991
$ 610,933
$ 610,933
﻿
As of June 30 , 201 6 and December 31, 201 5 , the Company held no direct investments in auction rate securities, collateralized debt obligations or structured investment vehicles , and does not have any non-financial assets or liabilities measured at fair value .
As of June 30 , 201 6 and December 31, 201 5 , the fair value of money market funds, short and long-term investments classified as available for sale securities are as follows:
﻿
﻿
﻿
June 30, 2016
﻿
Cost
Gross Unrealized Gains (1)
Gross Unrealized Losses (1)
Estimated Fair Value
﻿
﻿
(In thousands)
﻿ Cash and cash equivalents
﻿ Money Market Funds
$ 66,708
$ —
$ —
$ 66,708
﻿ Corporate Debt Securities
10,497
—
(13)
10,484
﻿ Total Cash and cash equivalents
$ 77,205
$ —
$ (13)
$ 77,192
﻿
﻿ Short-term investments
﻿ Sovereign Debt Securities
$ 9,857
$ 10
$ —
$ 9,867
﻿ Corporate Debt Securities
123,638
79
(122)
123,595
﻿ Certificates of deposit
19,030
8
(1)
19,037
﻿ Total Short-term investments
$ 152,525
$ 97
$ (123)
$ 152,499
﻿
﻿ Long-term investments
﻿ Sovereign Debt Securities
$ 52,056
$ 343
$ —
$ 52,399
﻿ Corporate Debt Securities
104,456
986
(9)
105,433
﻿ Certificates of deposit
—
—
—
—
﻿ Total Long-term investments
$ 156,512
$ 1,329
$ (9)
$ 157,832
﻿
﻿ Total
$ 386,242
$ 1,426
$ (145)
$ 387,523
﻿
﻿
﻿
﻿
﻿
December 31, 2015
﻿
Cost
Gross Unrealized Gains (1)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gains ( losses ) from securities are attributable to market price movements , net foreign exchange losses and foreign currency translation . Management does not believe any remaining significant unrealized losses represent other-than-temporary impairments based on the evaluation of available evidence including the credit rating of the investments, as of June 3 0 , 2016 and December 31, 2015.
﻿
The material portion of the Sovereign Debt Securities is U.S. Treasury Notes with no significant risk associated.
As of June 30 , 201 6 , the estimated fair values (in thousands of U.S. dollars) of cash equivalents , short-term and long-term investments classified by its effective maturities are as follows:
﻿
﻿
﻿ One year or less
229,691
﻿ One year to two years
80,405
﻿ Two years to three years
52,999
﻿ Three years to four years
9,923
﻿ Four years to five years
14,357
﻿ More than five years
148
﻿ Total
$ 387,523
﻿
﻿
﻿</t>
  </si>
  <si>
    <t>Commitments and Contingencies</t>
  </si>
  <si>
    <t>Commitments and Contingencies [Abstract]</t>
  </si>
  <si>
    <t xml:space="preserve">7. Commitments and Contingencies
Update of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June 30, 2016, the Company had established reserves for proceeding-related contingencies and other estimated contingencies of $5,430 thousands to cover legal actions against the Company in which its Management has assessed the likelihood of a final adverse outcome as probable. Expected legal costs related to litigations are accrued when the legal service is actually provided. In addition, as of June 30, 2016, the Company and its subsidiaries are subject to certain legal actions considered by the Company’s management and its legal counsels to be reasonably possible for an aggregate amount up to $4,501 thousands.
No loss amount has been accrued for such reasonably possible legal actions of which most significant (individually or in the aggregate) are described below.
As of June 30, 2016, there were 56 lawsuits pending against our Argentine subsidiaries in the Argentine ordinary courts and 1,307 pending claims in the Argentine Consumer Protection Agencies, where a lawyer is not required to file or pursue a claim.
As of June 30, 2016, there were six claims pending against our Mexican subsidiaries in the Mexican ordinary courts and 102 claims pending against our Mexican subsidiaries in the Mexican Consumer Protection Agencies, where a lawyer is not required to file or pursue a claim.
As of June 30, 2016, 677 legal actions were pending in the Brazilian ordinary courts. In addition, June 30, 2016, there were 2,566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 Management believes that the Company has meritorious defenses to these claims and intends to continue defending them.
Citizen Watch do Brasil
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siding the 31st Central Civil Court of the City of São Paulo, State of São Paulo, Brazil ruled the case in its merits totally in favor of the Brazilian subsidiary, stating that MercadoLivre shall not be held responsible for any of Citizen’s pleas and allegations. Citizen did not appeal the mentioned decision. On February 19, 2016 a final decision on the injunction was issued in favor of the Brazilian Subsidiary and therefore the case was closed .
City of São Paulo Tax Claim
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consolidated financial statements, the total amount of the claim is approximately $4.1 million including surcharges and interest. With this decision the administrative stage is finished. On August 15, 2011, the Company made a deposit in court of R$9.5 million, which including accrued interests amounted to R$13 . 2 million or $4 . 1 million, according to the exchange rate at June 30, 2016, and filed a lawsuit in 8th Public Treasury Court of the County of São Paulo, State of São Paulo, Brazil, to contest the taxes and fines asserted by the Tax Authorities. On May 31, 2016, a lower court judge ruled in favor of the Company and the São Paulo Municipal Council presented a motion to clarify mentioned decision. As of the date of this report, the Company is still waiting for a decision.
Brazilian preliminary injunction against the Brazilian tax authorities
On November 6, 2014 the Company’s Brazilian subsidiaries requested a preliminary injunction against Receita Federal Do Brasil in order to avoid the income tax withholding over payments remitted by Brazilian subsidiaries to the Argentine subsidiary for the provision of IT support and assistance services; and requested the reimbursement of the amounts improperly withheld in the last five years. The injunction was granted considering that such withholding violates the provisions of the convention signed between the Federative Republic of Brazil and the Argentine Republic to prevent double taxation. In August 2015, such injunction was revoked by the first instance judge decision of merit, which was favorable to Receita Federal Do Brasil. The Company presented an appeal in September, 2015 and as of June 30, 2016, the Company is waiting fo r the second instance decision. As a result, the Company started making deposits in court for the controversial amounts. As of June 30 , 2016, the Company recorded in the balance sheet deposits in court for R$12.5 million or $3.9 million, according to the exchange rate at June 30 , 2 016 under the caption n on-current other assets.
The Company’s management, based on the external legal counsel opinion, believe s that the tax position adopted is more likely than not, based on the technical merits of the tax position and the existence of favorable decisions of the Federal Regional Courts. For that reason, the Company has not recorded any expense or liability for the controversial amount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 </t>
  </si>
  <si>
    <t>Long Term Retention Plan ("LTRP")</t>
  </si>
  <si>
    <t>Long Term Retention Plan ("LTRP") [Abstract]</t>
  </si>
  <si>
    <t xml:space="preserve">8. Long term retention plan (“LTRP”)
﻿
On August 2, 2016, the Board of Directors, upon the recommendation of the Compensation Committee, adopted the 2016 Long-Term Retention Plan (“2016 LTRP”). In addition to the annual salary and bonus of each employee , certain employees (“Eligible Employees”) are eligible to participate in the 2016 LTRP, which provides for the grant to an eligible employee of a cash-settled fixed (a “2016 LTRP Fixed Award”) and a cash-settled variable award, (a “2016 LTRP Variable Award”, and together with any 2016 LTRP Fixed Award, the “2016 LTRP Awards”). Each eligible employee will be granted both a 2016 LTRP Fixed Award and a 2016 LTRP Variable Award, in addition to receiving their annual salary and bonus. In order to receive payment in respect of the 2016 LTRP Awards, each eligible employee must satisfy the performance conditions established by the Board of Directors for such employee. If these conditions are satisfied, the eligible employee will, subject to his or her continued employment as of each applicable payment date, receive the full amount of his or her 2016 LTRP Awards, payable as follows:
·
2016 LTRP Fixed Award: The eligible employee will receive a fixed payment equal to 16.66% of his or her 2016 Fixed Award once a year for a period of six years starting in March 2017 (the “Annual Fixed Payment”); and
﻿
·
2016 LTRP Variable Award: On each date the Company pays the Annual Fixed Payment to the eligible employee, he or she will also receive a 2016 LTRP Variable Award payment equal to the product of (i) 16.66% of the applicable 2016 LTRP Variable Award and (ii) the quotient of (a) divided by (b), where (a), the numerator, equals the Applicable Year Stock Price (as defined below) and (b), the denominator, equals the 2015 Stock Price (as defined below). For purposes of the 2016 LTRP, the “2015 Stock Price” shall equal $111.02 (the average closing price of the Company´s common stock on the NASDAQ Global Market during the final 60 -trading days of 2015) and the “Applicable Year Stock Price” shall equal the average closing price of the Company´s common stock on the NASDAQ Global Market during the final 60-trading days of the year preceding the applicable payment date for so long as the Company´s common stock is listed on the NASDAQ.
﻿
The following table summarizes the 2009, 2010, 2011, 2012, 2013, 2014, 2015 and 2016 long term retention plan accrued compensation expense for the six and three-month periods ended June 30, 2016 and 2015, which are payable in cash according to the decision made by the Board of Directors on August 2, 2016:
﻿
﻿
﻿
Six Months Ended June 30,
Three Months Ended June 30,
﻿
2016
2015
2016
2015
﻿
(In thousands)
(In thousands)
﻿ LTRP 2009
283
308
250
320
﻿ LTRP 2010
464
511
401
392
﻿ LTRP 2011
590
587
495
445
﻿ LTRP 2012
726
707
596
522
﻿ LTRP 2013
1,665
2,038
1,252
1,196
﻿ LTRP 2014
1,615
2,126
1,111
1,067
﻿ LTRP 2015
2,147
-
1,254
-
﻿ LTRP 2016
2,636
-
2,636
-
﻿
﻿
﻿
﻿
﻿
﻿
﻿
﻿
﻿
﻿ </t>
  </si>
  <si>
    <t>2.25% Convertible Senior Notes Due 2019</t>
  </si>
  <si>
    <t>2.25% Convertible Senior Notes Due 2019 [Abstract]</t>
  </si>
  <si>
    <t>9. 2.25% Convertible Senior Notes Due 2019
The following table presents the carrying amounts of the liability and equity components related to the 2.25% Convertible Senior Notes Due 2019 as of June 30, 2016 :
﻿
﻿
﻿
June 30, 2016
December 31, 2015
﻿
(In thousands)
﻿ Amount of the equity component (1)
$ 45,808
$ 45,808
﻿
﻿ 2.25% convertible senior notes due 2019
$ 330,000
$ 330,000
﻿ Unamortized debt discount (2)
(29,718)
(34,214)
﻿ Unamortized transaction costs related to the debt component
(4,655)
(5,309)
﻿ Contractual coupon interest accrual
3,713
7,425
﻿ Contractual coupon interest payment
(3,713)
(7,425)
﻿ Net carrying amount
$ 295,627
$ 290,477
﻿
﻿
﻿
(1)
Net of $1,177 thousands of transaction costs related to the equity component of the Notes.
(2)
As of June 3 0 , 201 6 , the remaining period over which the unamortized debt discount will be amortized is 3.0 years.
The following table presents the interest expense for the contractual interest, the accretion of debt discount and the amortization of debt issuance costs:
﻿
﻿
﻿
Six-month period ended June 30, 2016
Three-month period ended June 30, 2016
﻿
﻿
(In thousands)
(In thousands)
﻿ Contractual coupon interest expense
$ 3,713
$ 1,857
﻿ Amortization of debt discount
4,496
2,248
﻿ Amortization of debt issuance costs
654
327
﻿ Total interest expense related to Notes
$ 8,863
$ 4,432
﻿
﻿</t>
  </si>
  <si>
    <t>Cash Dividend Distribution</t>
  </si>
  <si>
    <t>Cash Dividend Distribution [Abstract]</t>
  </si>
  <si>
    <t xml:space="preserve">﻿
﻿
﻿
10. Cash Dividend Distribution
In each of February, April, July and November of 2015, our Board of Directors declared quarterly cash dividends of $4,548 thousands (or $0.103 per share on our outstanding shares of common stock). The dividends were paid on April 16 , July 16 , October 16, 2015 and January 15, 2016 to stockholders of record as of the close of business on March 31 , June 30 , September 30 , and December 31, 2015 .
On February 19, 2016, the board of directors approved a quarterly cash dividend of $6,624 thousands (or $0.150 per share) on our outstanding shares of common stock. The first quarterly dividend was paid on April 15, 2016 to stockholders of record as of the close of business on March 31, 2016 .
On May 4, 2016, the board of directors approved a quarterly cash dividend of $6,624 thousands (or $0.150 per share) on our outstanding shares of common stock. The second quarterly dividend was paid on July 15, 2016 to stockholders of record as of the close of business on June 30, 2016 .
On August 2, 2016, the board of directors approved a quarterly cash dividend of $6,624 thousands (or $0.150 per share) on our outstanding shares of common stock. This quarterly dividend is payable on October 14 , 2016 to stockholders of record as of the close of business on September 30, 2016 .
﻿ </t>
  </si>
  <si>
    <t>New Law of "Costs, Earnings, and Fair Profits"</t>
  </si>
  <si>
    <t>New Law of "Costs, Earnings, and Fair Profits" [Abstract]</t>
  </si>
  <si>
    <t xml:space="preserve">11. New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Despite the Company does not expect that this law together with the decree issued by the Venezuelan Government will have a material adverse impact on the Company´s financial condition or results of operations, considering the current difficult macroeconomic environment in Venezuela, the final potential effects remains uncertain. The effects of such potential effects, if any, would be recognized in the financial statements once the mentioned uncertainty is resolved.
﻿
﻿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approximately 99.9% and 99.9% of the consolidated amounts during the six-month periods ended June 30, 2016 and 2015. Long-lived assets, intangible assets and goodwill located in the foreign operations totaled $219,789 thousands and $184,178 thousands as of June 30, 2016 and December 31, 2015, respectively.
These interim condensed consolidated financial statements reflect the Company’s consolidated financial position as of June 30 , 201 6 and December 31, 201 5 . These financial statements also show the Company’s consolidated statements of income and comprehensive income for the six and three-month periods ended June , 201 6 and 201 5; and statement of cash flows for the six-month period ended June, 2016 and 2015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5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more detailed discussion about the Company’s significant accounting policies, see note 2 to the Form 10-K. During the six-month period ended June 30, 2016, there were no material updates made to the Company’s significant accounting policies. </t>
  </si>
  <si>
    <t>Foreign Currency Translation</t>
  </si>
  <si>
    <t xml:space="preserve">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 The Company continues to treat the economy of Venezuela as highly-inflationary. Therefore, no translation effect was accounted for in other comprehensive income related to the Venezuelan operations.
O n February 10, 2015, the Venezuelan government issued a decree that unified the two previous foreign exchange systems “SICAD 1 and SICAD 2” into a new single system ( SICAD ) ,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 BCV ”)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Considering this change in facts and circumstances and the lower U.S. dollar-equivalent cash flows then expected from the Venezuelan business, the Company reviewed its long-lived assets, goodwill and intangible assets with indefinite useful life for impairment and concluded that the carrying value of certain real estate investments in Venezuela as of March 31, 2015 would not be fully recoverable. As a result, the Company recorded an impairment of long-lived assets of $ 16.2 million on March 31, 2015. The carrying amount was adjusted to its estimated fair value of approximately $9.2 million as of March 31, 2015 , by using the market approach, and considering prices for similar assets.
On March 9, 2016 the BCV issued the Exchange Agreement No.35, which is effective since March 10, 2016. The agreement established a “protected” exchange rate ( “ DIPRO ” )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 “ DICOM ” ).
Additionally, the agreement established that the alternate foreign currency markets referred to in Exchange Agreement No.33 of February 10, 2015 (SIMADI) will continue to operate until replaced by others. As of the date of issuance of these interim condensed consolidated financial statements,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 the Company recorded a foreign exchange loss of $4.9 million during the second quarter of 201 6 .
Considering the significant devaluation and the lower U.S. dollar-equivalent cash flows then expected from the Venezuelan business, the Company reviewed its long-lived assets (including non-current other assets) , goodwill and intangible assets with indefinite useful life for impairment and concluded that the carrying value of certain real estate investments in Venezuela as of June 30, 2016 would not be fully recoverable. As a result, on June 30, 2016, the Company recorded an impairment of offices and commercial property under construction included within non-current other assets of $13.7 million . The carrying amount of offices and commercial property under construction was adjusted to its estimated fair value of approximately $12.5 million as of June 30, 2016, by using the market approach, and considering prices for similar assets.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t distributed dividends from the Venezuelan subsidiaries since 2011.
The following table sets forth the assets, liabilities and net assets of the Company’s Venezuelan subsidiaries, before intercompany eliminations of a net liability of $34.3 million and $24.6 million, as of June 30 , 201 6 and December 31, 201 5 and net revenues for the six -month periods ended June 30 , 201 6 and 201 5 :
﻿
﻿
﻿
﻿
June 30,
﻿
2016
2015
﻿
(In thousands)
﻿ Venezuelan operations
﻿
Net Revenues
$ 19,566
$ 19,669
﻿
﻿
June 30,
December 31,
﻿
2016
2015
﻿
(In thousands)
﻿
Assets
54,502
65,407
﻿
Liabilities
(39,765)
(36,266)
﻿
Net Assets
$ 14,737
$ 29,141
﻿
﻿
As of June 30 , 201 6 , net assets (before intercompany eliminations) of the Venezuelan subsidiaries amounted to approximately 4.0% o f consolidated net assets, and cash and investments of the Venezuelan subsidiaries held in local currency in Venezuela amounted to approximately 1.0%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During December 2015 the Argentine peso exchange rate increased by approximately 37% against the U.S. dollar to 13.3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As of June 30 , 2016 the Argentine Peso exchange rate against the U.S. dollar was 15.0 .
In Argentina , access to the local foreign exchange market without requiring prior Central Bank approval is allowed for all of the following: real estate investments abroad, loans granted to non-Argentine residents, Argentine residents’ con tributions of direct investment s abroad, portfolio investment of Argentine individuals abroad, certain other investments abroad of Argentine residents, portfolio investments of Argentine legal entities abroad, purchase of foreign currency bills to be held in Argentina, as well as purchase of traveler checks. The total amount of foreign currency purchased for all the above mentioned items cannot exceed $5.0 million per month in the aggregate.
﻿
Brazilian currency status
During 2015, the Brazilian Reais exchange rate against the U.S. dollar increased in approximately 44% , from 2.7 Brazilian Reais per U.S. dollar as of December 31, 2014 to 3.9 Brazilian Reais per U.S. dollar as of December 31, 2015. Due to the fluctuations of the Brazilian foreign currency against the U.S. dollar, we recognized a foreign exchange gain of $14.6 million during the year 2015. In addition, the reported Other Comprehensive Loss of our Brazilian segment increased by $9.0 million during the last year. As of June 30 , 2016 the Brazilian Reais exchange rate against the U.S. dollar was 3.2 .
﻿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 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As a result, the Company’s Argentinean subsidiary has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 2019. As a result of the Company’s eligibility under the new law, it recorded an income tax benefit of $9,195 and $4,853 thousands for the six and three -month periods ended June 30, 2016, respectively. Furthermore, the Company recorded a labor cost benefit of $2,006 and $1,049 thousands for the six and three-month periods ended June 30, 2016, respectively . Additionally, $785 and $413 thousands were accrued to pay software development law audit fees during the six and three-month periods ended June 30, 2016, respectively . During the first half of 2015, the company did not record any income tax, labor cost benefits or software development law audit fees. Aggregate per share effect of the Argentine tax holiday amounted to $0.25 and $0.13 for the six and three-month periods ended June 3 0, 201 6, respectively .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 s the costs and complexity in current GAAP without affecting the quality of information provided to users of financial statements.
The quantitative effect of the change on the December 31, 2015 balance sheet presented was a decrease o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June 30, 2016 and December 31, 2015, the Company included under non-current deferred tax assets caption the foreign tax credits related to the dividend distributions received from its subsidiaries for a total amount of $12,040 thousands and $10,102 thousands, respectively. Those foreign tax credits will be used to offset the future domestic income tax payable. </t>
  </si>
  <si>
    <t>Accumulated Other Comprehensive Loss</t>
  </si>
  <si>
    <t xml:space="preserve">Accumulated other comprehensive loss
The following table sets forth the Company’s accumulated other comprehensive loss as of June 3 0 , 2016 and the year ended December 31, 2015:
﻿
﻿
﻿
﻿
June 30,
December 31,
﻿
2016
2015
﻿
(In thousands)
﻿ Accumulated other comprehensive loss:
﻿ Foreign currency translation
$ (246,689)
$ (238,607)
﻿ Unrealized losses on investments
(602)
(1,023)
﻿ Estimated tax gain on unrealized losses on investments
208
351
﻿
$ (247,083)
$ (239,279)
﻿
The following tables summarize the changes in accumulated balances of other comprehensive loss for the six -month period ended June 3 0 , 2016: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02)
(8,082)
208
(8,476)
﻿ Amount of (loss) gain reclassified from accumulated other comprehensive loss
1,023
—
(351)
672
﻿ Net current period other comprehensive income (loss)
421
(8,082)
(143)
(7,804)
﻿ Ending balance
$ (602)
$ (246,689)
$ 208
$ (247,083)
﻿
﻿
﻿
﻿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
﻿ </t>
  </si>
  <si>
    <t xml:space="preserve">Inventory
Inventory, consisting of points of sale (“POS”) devices available for sale, are accounted for using the first-in first-out (“FIFO”) method, and are valued at the lower of cost or market value. </t>
  </si>
  <si>
    <t>Impairment of Long-lived Assets</t>
  </si>
  <si>
    <t xml:space="preserve">Impairment of long-lived assets
The Company reviews its long-lived assets (including non-current other assets) for impairment whenever events or changes in circumstances indicate that the carrying value of an asset may not be recoverable.
As explained in section “Foreign Currency Translation” of the present Note to these interim condensed consolidated financial statements, the Company has subsequently accessed to more unfavorable exchange markets in Venezuela as from March 2015. Furthermore, from March 31, 2016 through June 30, 2016, the SIMADI exchange rate increased from 273 BsF per U.S. dollar to 628 BsF per U.S. dollar, a 130% increase in the exchange rate.
Considering these changes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13.7 million and $16.2 million on June 30, 2016 and March 31, 2015 , respectively.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new standard is effective for fiscal years beginning after December 15, 201 7 . The Company is assessing the effects that the adoption of this accounting pronouncement may have o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new standard is effective for fiscal years beginning after December 15, 201 7. The Company is assessing the effects that the adoption of this accounting pronouncement may have on the company´s financial statements.
On March 17, 2016 the FASB issued the ASU 2016-08. This update releases Accounting Standards Update No. 2016-08--Revenue from Contracts with Customers (Topic 606): Principal versus Agent Considerations (Reporting Revenue Gross versus Net). The amendments in this Update will clarify the implementation guidance on principal versus agent considerations. The new standard is effective for fiscal years beginning after December 15, 201 7. The Company is assessing the effects that the adoption of this accounting pronouncement may have on the company´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new standard is effective for fiscal years beginning after December 15, 201 6. The Company is assessing the effects that the adoption of this accounting pronouncement may have on the company´s financial statements.
On April 14, 2016 the FASB issued the ASU 2016-10. This update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The new standard is effective for fiscal years beginning after December 15, 201 6. The Company is assessing the effects that the adoption of this accounting pronouncement may have on the Company´s financial statements.
On May 3, 2016 the FASB issued the ASU 2016-11 on Revenue Recognition (Topic 605) and Deriva tives and Hedging (Topic 815). The amendments in this Update eliminate some guidance related to revenue recognition and derivatives. The new standard is effective for fiscal years beginning after December 15, 201 6. The Company is assessing the effects that the adoption of this accounting pronouncement may have on the C ompany´s financial statements .
On May 9, 2016 the FASB issued the ASU 2016-12 “Revenue from Contracts with Customers (Topic 606)—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new standard is effective for fiscal years beginning after December 15, 201 6. The Company is assessing the effects that the adoption of this accounting pronouncement may have on the C ompany´s financial statements .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 9. The Company is assessing the effects that the adoption of this accounting pronouncement may have on the C ompany´s financial statements . </t>
  </si>
  <si>
    <t>Summary of Significant Accounting Policies (Tables)</t>
  </si>
  <si>
    <t>Assets, Liabilities and Net Assets of Company's Venezuelan Subsidiaries</t>
  </si>
  <si>
    <t xml:space="preserve">﻿
﻿
﻿
﻿
﻿
June 30,
﻿
2016
2015
﻿
(In thousands)
﻿ Venezuelan operations
﻿
Net Revenues
$ 19,566
$ 19,669
﻿
﻿
June 30,
December 31,
﻿
2016
2015
﻿
(In thousands)
﻿
Assets
54,502
65,407
﻿
Liabilities
(39,765)
(36,266)
﻿
Net Assets
$ 14,737
$ 29,141
﻿ </t>
  </si>
  <si>
    <t>Accumulated Other Comprehensive Income</t>
  </si>
  <si>
    <t xml:space="preserve">﻿
﻿
June 30,
December 31,
﻿
2016
2015
﻿
(In thousands)
﻿ Accumulated other comprehensive loss:
﻿ Foreign currency translation
$ (246,689)
$ (238,607)
﻿ Unrealized losses on investments
(602)
(1,023)
﻿ Estimated tax gain on unrealized losses on investments
208
351
﻿
$ (247,083)
$ (239,279)
﻿ </t>
  </si>
  <si>
    <t>Summary of Changes in Accumulated Balances of Other Comprehensive Income</t>
  </si>
  <si>
    <t xml:space="preserve">﻿
﻿
﻿
﻿
Unrealized
Foreign
Estimated tax
﻿
(Losses) Gains on
Currency
(expense)
﻿
Investments
Translation
benefit
Total
﻿
(In thousands)
﻿ Balances as of December 31, 2015
$ (1,023)
$ (238,607)
$ 351
$ (239,279)
﻿ Other comprehensive loss before reclassifications adjustments for gains (losses) on available for sale investments
(602)
(8,082)
208
(8,476)
﻿ Amount of (loss) gain reclassified from accumulated other comprehensive loss
1,023
—
(351)
672
﻿ Net current period other comprehensive income (loss)
421
(8,082)
(143)
(7,804)
﻿ Ending balance
$ (602)
$ (246,689)
$ 208
$ (247,083)
﻿ </t>
  </si>
  <si>
    <t>Reclassifications Out of Accumulated Other Comprehensive Income</t>
  </si>
  <si>
    <t xml:space="preserve">﻿
﻿
﻿
Amount of (Loss) Gain
﻿
Reclassified from
﻿ Details about Accumulated
Accumulated Other
﻿ Other Comprehensive Loss
Comprehensive
Affected Line Item
﻿ Components
Loss
in the Statement of Income
﻿
(In thousands)
﻿ Unrealized losses on investments
$ (1,023)
Interest expense and other financial losses
﻿ Estimated tax gain on unrealized losses on investments
351
Income / asset tax gain
﻿ Total reclassifications for the year
$ (672)
Total, net of income taxes
﻿ </t>
  </si>
  <si>
    <t>Net Income Per Share (Tables)</t>
  </si>
  <si>
    <t>Net Income (Loss) Per Share of Common Stock</t>
  </si>
  <si>
    <t xml:space="preserve">﻿
﻿
Six Months Ended June 30,
Three Months Ended June 30,
﻿
2016
2015
2016
2015
﻿
(In thousands)
﻿
Basic
Diluted
Basic
Diluted
Basic
Diluted
Basic
Diluted
﻿ Net income per common share
$ 1.04
$ 1.04
$ 0.48
$ 0.48
$ 0.36
$ 0.36
$0.44
$0.44
﻿
﻿ Numerator:
﻿ Net income
$ 46,105
$ 46,105
$ 21,184
$ 21,184
$ 15,858
$ 15,858
$19,463
$19,463
﻿
﻿ Denominator:
﻿ Weighted average of common stock outstanding for Basic earnings per share
44,157,151
44,155,035
44,157,341
44,155,271
﻿ Adjusted weighted average of common stock outstanding for Diluted earnings per share
44,157,151
44,155,035
44,157,341
44,155,271
﻿ </t>
  </si>
  <si>
    <t>Business Combinations, Goodwill and Intangible Assets (Tables)</t>
  </si>
  <si>
    <t>Business Acquisition [Line Items]</t>
  </si>
  <si>
    <t>Composition of Goodwill and Intangible Assets</t>
  </si>
  <si>
    <t xml:space="preserve">﻿
﻿
June 30,
December 31,
﻿
2016
2015
﻿
(In thousands)
﻿ Goodwill
$ 96,150
$ 86,545
﻿ Intangible assets with indefinite lives
﻿ - Trademarks
13,278
13,074
﻿ Amortizable intangible assets
﻿ - Licenses and others
7,430
8,691
﻿ - Non-compete/solicitation agreement
1,851
1,615
﻿ - Customer lists
14,866
12,971
﻿ - Trademarks
1,011
—
﻿ Total intangible assets
$ 38,436
$ 36,351
﻿ Accumulated amortization
(9,310)
(7,360)
﻿ Total intangible assets, net
$ 29,126
$ 28,991
﻿ </t>
  </si>
  <si>
    <t>Table Showing Changes in Carrying Amount of Goodwill</t>
  </si>
  <si>
    <t xml:space="preserve">﻿
﻿
﻿
﻿
Period ended June 30, 2016
﻿
Brazil
Argentina
Chile
Mexico
Venezuela
Colombia
Other Countries
Total
﻿
(In thousands)
﻿ Balance, beginning of the period
$ 18,526
$ 7,430
$ 16,438
$ 33,834
$ 5,729
$ 3,437
$ 1,151
$ 86,545
﻿ - Business acquisition
5,635
700
—
190
260
57
32
6,874
﻿ - Effect of exchange rates changes
3,973
(985)
1,153
(1,677)
—
255
12
2,731
﻿ Balance, end of the period
$ 28,134
$ 7,145
$ 17,591
$ 32,347
$ 5,989
$ 3,749
$ 1,195
$ 96,150
﻿
﻿
﻿
﻿
﻿
﻿
Year ended December 31, 2015
﻿
Brazil
Argentina
Chile
Mexico
Venezuela
Colombia
Other Countries
Total
﻿
(In thousands)
﻿ Balance, beginning of year
$ 10,557
$ 11,859
$ 19,101
$ 15,719
$ 5,729
$ 4,521
$ 1,343
$ 68,829
﻿ - Business acquisitions
14,066
—
—
22,978
—
—
—
37,044
﻿ - Effect of exchange rates changes
(6,097)
(4,429)
(2,663)
(4,863)
—
(1,084)
(192)
(19,328)
﻿ Balance, end of the year
$ 18,526
$ 7,430
$ 16,438
$ 33,834
$ 5,729
$ 3,437
$ 1,151
$ 86,545
﻿ </t>
  </si>
  <si>
    <t>Expected Intangible Asset Amortization Expense</t>
  </si>
  <si>
    <t xml:space="preserve">﻿
﻿ For year ended 12/31/2016
$ 2,259
﻿ For year ended 12/31/2017
3,884
﻿ For year ended 12/31/2018
3,119
﻿ For year ended 12/31/2019
2,341
﻿ Thereafter
4,245
﻿
$ 15,848
﻿ </t>
  </si>
  <si>
    <t>Monits S.A. [Member]</t>
  </si>
  <si>
    <t>Summary of Preliminary Purchase Price Allocation for Acquisition</t>
  </si>
  <si>
    <t xml:space="preserve">﻿
﻿
Monits S.A. In thousands of U.S. dollars
﻿ Cash and cash equivalents
$ 3
﻿ Other net tangible assets
25
﻿ Total net tangible assets acquired
28
﻿ Non solicitation agreement
196
﻿ Goodwill
2,832
﻿ Purchase Price
$ 3,056
﻿ </t>
  </si>
  <si>
    <t>Axado Informação e Tecnologia S.A. [Member]</t>
  </si>
  <si>
    <t xml:space="preserve">﻿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
  </si>
  <si>
    <t>Segment Reporting (Tables)</t>
  </si>
  <si>
    <t>Financial Performance of Company's Reporting Segments</t>
  </si>
  <si>
    <t xml:space="preserve">﻿
﻿
﻿
﻿
Six Months Ended June 30, 2016
﻿
Brazil
Argentina
Mexico
Venezuela
Other Countries
Total
﻿
(In thousands)
﻿ Net revenues
$ 180,424
$ 115,902
$ 22,568
$ 19,566
$ 18,814
$ 357,274
﻿ Direct costs
(111,761)
(66,192)
(18,651)
(9,228)
(13,339)
(219,171)
﻿ Impairment of Long-lived Assets
-
-
-
(13,717)
-
(13,717)
﻿ Direct contribution
68,663
49,710
3,917
(3,379)
5,475
124,386
﻿
﻿ Operating expenses and indirect costs of net revenues
(61,710)
﻿ Income from operations
62,676
﻿
﻿ Other income (expenses):
﻿ Interest income and other financial gains
15,300
﻿ Interest expense and other financial losses
(12,315)
﻿ Foreign currency losses
(240)
﻿ Net income before income / asset tax expense
$ 65,421
﻿
﻿
﻿
﻿
﻿
﻿
Six Months Ended June 30, 2015
﻿
Brazil
Argentina
Mexico
Venezuela
Other Countries
Total
﻿
(In thousands)
﻿ Net revenues
$ 141,365
$ 104,262
$ 19,428
$ 19,669
$ 17,693
$ 302,417
﻿ Direct costs
(83,676)
(53,842)
(12,615)
(6,835)
(11,083)
(168,051)
﻿ Impairment of Long-lived Assets
-
-
-
(16,226)
-
(16,226)
﻿ Direct contribution
57,689
50,420
6,813
(3,392)
6,610
118,140
﻿
﻿ Operating expenses and indirect costs of net revenues
(57,916)
﻿ Income from operations
60,224
﻿
﻿ Other income (expenses):
﻿ Interest income and other financial gains
8,991
﻿ Interest expense and other financial losses
(10,151)
﻿ Foreign currency losses
(9,217)
﻿ Net income before income / asset tax expense
$ 49,847
﻿
﻿
﻿
﻿
﻿
﻿
Three Months Ended June 30, 2016
﻿
Brazil
Argentina
Mexico
Venezuela
Other Countries
Total
﻿
(In thousands)
﻿ Net revenues
$ 102,889
$ 67,701
$ 11,452
$ 7,461
$ 10,141
$ 199,644
﻿ Direct costs
(61,462)
(38,446)
(9,200)
(4,094)
(7,138)
(120,340)
﻿ Impairment of Long-lived Assets
-
-
-
(13,717)
-
(13,717)
﻿ Direct contribution
41,427
29,255
2,252
(10,350)
3,003
65,587
﻿
﻿ Operating expenses and indirect costs of net revenues
(33,400)
﻿ Income from operations
32,187
﻿
﻿ Other income (expenses):
﻿
Interest income and other financial gains
8,049
﻿
Interest expense and other financial losses
(6,631)
﻿
Foreign currency losses
(5,387)
﻿ Net income before income / asset tax expense
$28,218
﻿
﻿
﻿
﻿
﻿
﻿
﻿
Three Months Ended June 30, 2015
﻿
Brazil
Argentina
Mexico
Venezuela
Other Countries
Total
﻿
(In thousands)
﻿ Net revenues
$72,867
$56,830
$9,991
$5,714
$8,912
$154,314
﻿ Direct costs
(43,995)
(29,057)
(6,646)
(2,631)
(5,912)
(88,241)
﻿ Direct contribution
28,872
27,773
3,345
3,083
3,000
66,073
﻿
﻿ Operating expenses and indirect costs of net revenues
(31,436)
﻿ Income from operations
34,637
﻿
﻿ Other income (expenses):
﻿
Interest income and other financial gains
4,683
﻿
Interest expense and other financial losses
(5,201)
﻿
Foreign currency loss es
(648)
﻿ Net income before income / asset tax expense
$33,471
﻿ </t>
  </si>
  <si>
    <t>Allocation of Long-Lived Tangible Assets Based on Geography</t>
  </si>
  <si>
    <t xml:space="preserve">﻿
﻿
﻿
June 30,
December 31,
﻿
2016
2015
﻿
(In thousands)
﻿ US property and equipment, net
$ 10,125
$ 12,756
﻿ Other countries
﻿ Argentina
22,861
22,379
﻿ Brazil
39,799
17,150
﻿ Mexico
2,697
2,475
﻿ Venezuela
21,084
21,556
﻿ Other countries
8,242
5,317
﻿
$ 94,683
$ 68,877
﻿ Total property and equipment, net
$ 104,808
$ 81,633
﻿
﻿ </t>
  </si>
  <si>
    <t>Allocation of Goodwill and Intangible Assets Based on Geography</t>
  </si>
  <si>
    <t xml:space="preserve">﻿
﻿
June 30,
December 31,
﻿
2016
2015
﻿
(In thousands)
﻿ US intangible assets
$ 170
$ 235
﻿ Other countries goodwill and intangible assets
﻿ Argentina
8,310
8,763
﻿ Brazil
32,344
21,338
﻿ Mexico
43,476
46,186
﻿ Venezuela
7,421
7,217
﻿ Other countries
33,555
31,797
﻿
$ 125,106
$ 115,301
﻿ Total goodwill and intangible assets
$ 125,276
$ 115,536
﻿ </t>
  </si>
  <si>
    <t>Consolidated Net Revenues by Similar Products and Services</t>
  </si>
  <si>
    <t xml:space="preserve">﻿
﻿
﻿
﻿
﻿
Six-months Ended June 30,
Three-months Ended June 30,
﻿
﻿ Consolidated Net Revenues
2016
2015
2016
2015
﻿
(In thousands)
(In thousands)
﻿ Marketplace
$ 207,375
$ 187,943
$ 113,252
$ 93,181
﻿ Non-marketplace (*)
$ 149,899
$ 114,474
$ 86,392
$ 61,133
﻿ Total
$ 357,274
$ 302,417
$ 199,644
$ 154,314
﻿
﻿
﻿
(*) Includes, among other things, Ad Sales, Real Estate, Motors, Financing Fees, Off-platform Payment Fees, Shipping Fees and other ancillary services. </t>
  </si>
  <si>
    <t>Fair Value Measurement of Assets and Liabilities (Tables)</t>
  </si>
  <si>
    <t>Financial Assets and Liabilities Measured at Fair Value on Recurring Basis</t>
  </si>
  <si>
    <t xml:space="preserve">﻿
﻿
﻿
Quoted Prices in
Quoted Prices in
﻿
Balances as of
active markets for
Significant other
Unobservable
Balances as of
active markets for
Significant other
Unobservable
﻿
June 30,
identical Assets
observable inputs
inputs
December 31,
identical Assets
observable inputs
inputs
﻿ Description
2016
(Level 1)
(Level 2)
(Level 3)
2015
(Level 1)
(Level 2)
(Level 3)
﻿
(In thousands)
﻿ Assets
﻿ Cash and Cash Equivalents:
﻿ Money Market Funds
$ 66,708
$ 66,708
$ —
$ —
$ 46,423
$ 46,423
$ —
$ —
﻿ Corporate Debt Securities
10,484
—
10,484
—
15,785
—
15,785
—
﻿ Investments:
﻿ Sovereign Debt Securities
$ 62,266
$ 59,799
$ 2,467
$ —
$ 69,302
$ 64,264
$ 5,038
$ —
﻿ Corporate Debt Securities
229,028
118,724
110,304
—
232,257
51,974
180,283
—
﻿ Certificates of deposit
19,037
—
19,037
—
11,516
—
11,516
—
﻿ Total Financial Assets
$ 387,523
$ 245,231
$ 142,292
$ —
$ 375,283
$ 162,661
$ 212,622
$ —
﻿ Liabilities:
﻿ Contingent considerations
$ 4,115
$ —
$ —
$ 4,115
$ 9,007
$ —
$ —
$ 9,007
﻿ Long-term retention plan
17,377
—
17,377
—
17,159
—
17,159
—
﻿ Total Financial Liabilities
$ 21,492
$ —
$ 17,377
$ 4,115
$ 26,166
$ —
$ 17,159
$ 9,007
﻿ </t>
  </si>
  <si>
    <t>Fair Value of Financial Assets and Liabilities Measured at Amortized Cost</t>
  </si>
  <si>
    <t xml:space="preserve">﻿
﻿
﻿
Balances as of
Significant other
Balances as of
Significant other
﻿
June 30,
observable inputs
December 31,
observable inputs
﻿
2016
(Level 2)
2015
(Level 2)
﻿
(In thousands)
﻿ Assets
﻿ Time Deposits
$ 98,917
98,917
$ 76,658
76,658
﻿ Accounts receivable
40,055
40,055
28,428
28,428
﻿ Credit Cards receivable
215,437
215,437
131,946
131,946
﻿ Other assets
43,318
43,318
53,532
53,532
﻿ Total Assets
$ 397,727
$ 397,727
$ 290,564
$ 290,564
﻿ Liabilities
﻿ Accounts payable and accrued expenses
$ 86,068
$ 86,068
$ 62,038
$ 62,038
﻿ Funds payable to customers
277,528
277,528
203,247
203,247
﻿ Salaries and social security payable
25,648
25,648
26,181
26,181
﻿ Tax payable
16,419
16,419
10,092
10,092
﻿ Dividends payable
6,624
6,624
4,548
4,548
﻿ Loans payable and other financial liabilities
297,473
297,473
296,307
296,307
﻿ Other liabilities
12,231
12,231
8,520
8,520
﻿ Total Liabilities
$ 721,991
$ 721,991
$ 610,933
$ 610,933
﻿ </t>
  </si>
  <si>
    <t>Fair Value of Money Market Funds, Short and Long-Term Investments Classified as Available for Sale Securities</t>
  </si>
  <si>
    <t xml:space="preserve">﻿
﻿
﻿
﻿
June 30, 2016
﻿
Cost
Gross Unrealized Gains (1)
Gross Unrealized Losses (1)
Estimated Fair Value
﻿
﻿
(In thousands)
﻿ Cash and cash equivalents
﻿ Money Market Funds
$ 66,708
$ —
$ —
$ 66,708
﻿ Corporate Debt Securities
10,497
—
(13)
10,484
﻿ Total Cash and cash equivalents
$ 77,205
$ —
$ (13)
$ 77,192
﻿
﻿ Short-term investments
﻿ Sovereign Debt Securities
$ 9,857
$ 10
$ —
$ 9,867
﻿ Corporate Debt Securities
123,638
79
(122)
123,595
﻿ Certificates of deposit
19,030
8
(1)
19,037
﻿ Total Short-term investments
$ 152,525
$ 97
$ (123)
$ 152,499
﻿
﻿ Long-term investments
﻿ Sovereign Debt Securities
$ 52,056
$ 343
$ —
$ 52,399
﻿ Corporate Debt Securities
104,456
986
(9)
105,433
﻿ Certificates of deposit
—
—
—
—
﻿ Total Long-term investments
$ 156,512
$ 1,329
$ (9)
$ 157,832
﻿
﻿ Total
$ 386,242
$ 1,426
$ (145)
$ 387,523
﻿
﻿
﻿
﻿
﻿
December 31, 2015
﻿
Cost
Gross Unrealized Gains (1)
Gross Unrealized Losses (1)
Estimated Fair Value
﻿
﻿
(In thousands)
﻿ Cash and cash equivalents
﻿ Money Market Funds
$ 46,423
$ —
$ —
$ 46,423
﻿ Corporate Debt Securities 15,796
—
(11)
15,785
﻿ Total Cash and cash equivalents
$ 62,219
$ —
$ (11)
$ 62,208
﻿
﻿ Short-term investments
﻿ Sovereign Debt Securities
$ 13,981
$ —
$ (19)
$ 13,962
﻿ Corporate Debt Securities 103,130
4
(157)
102,977
﻿ Certificates of deposit 8,516
1
(2)
8,515
﻿ Total Short-term investments
$ 125,627
$ 5
$ (178)
$ 125,454
﻿
﻿ Long-term investments
﻿ Sovereign Debt Securities
$ 55,536
$ 53
$ (249)
$ 55,340
﻿ Corporate Debt Securities 129,921
18
(659)
129,280
﻿ Certificates of deposit 3,003
—
(2)
3,001
﻿ Total Long-term investments
$ 188,460
$ 71
$ (910)
$ 187,621
﻿
﻿ Total
$ 376,306
$ 76
$ (1,099)
$ 375,283
﻿
﻿
﻿
﻿
(1)
Unrealized gains ( losses ) from securities are attributable to market price movements , net foreign exchange losses and foreign currency translation . Management does not believe any remaining significant unrealized losses represent other-than-temporary impairments based on the evaluation of available evidence including the credit rating of the investments, as of June 3 0 , 2016 and December 31, 2015. </t>
  </si>
  <si>
    <t>Estimated Fair Values of Money Market Funds, Short-Term and Long-Term Investments</t>
  </si>
  <si>
    <t xml:space="preserve">﻿
﻿ One year or less
229,691
﻿ One year to two years
80,405
﻿ Two years to three years
52,999
﻿ Three years to four years
9,923
﻿ Four years to five years
14,357
﻿ More than five years
148
﻿ Total
$ 387,523
﻿ </t>
  </si>
  <si>
    <t>Long Term Retention Plan ("LTRP") (Tables)</t>
  </si>
  <si>
    <t>Long Term Retention Plans Accrued Compensation Expense</t>
  </si>
  <si>
    <t xml:space="preserve">﻿
﻿
Six Months Ended June 30,
Three Months Ended June 30,
﻿
2016
2015
2016
2015
﻿
(In thousands)
(In thousands)
﻿ LTRP 2009
283
308
250
320
﻿ LTRP 2010
464
511
401
392
﻿ LTRP 2011
590
587
495
445
﻿ LTRP 2012
726
707
596
522
﻿ LTRP 2013
1,665
2,038
1,252
1,196
﻿ LTRP 2014
1,615
2,126
1,111
1,067
﻿ LTRP 2015
2,147
-
1,254
-
﻿ LTRP 2016
2,636
-
2,636
-
﻿ </t>
  </si>
  <si>
    <t>2.25% Convertible Senior Notes Due 2019 (Tables)</t>
  </si>
  <si>
    <t>Carrying Amounts of Liability and Equity Components</t>
  </si>
  <si>
    <t>﻿
﻿
﻿
June 30, 2016
December 31, 2015
﻿
(In thousands)
﻿ Amount of the equity component (1)
$ 45,808
$ 45,808
﻿
﻿ 2.25% convertible senior notes due 2019
$ 330,000
$ 330,000
﻿ Unamortized debt discount (2)
(29,718)
(34,214)
﻿ Unamortized transaction costs related to the debt component
(4,655)
(5,309)
﻿ Contractual coupon interest accrual
3,713
7,425
﻿ Contractual coupon interest payment
(3,713)
(7,425)
﻿ Net carrying amount
$ 295,627
$ 290,477
﻿
﻿
﻿
(1)
Net of $1,177 thousands of transaction costs related to the equity component of the Notes.
(2)
As of June 3 0 , 201 6 , the remaining period over which the unamortized debt discount will be amortized is 3.0 years.</t>
  </si>
  <si>
    <t>Summary of Interest Expense for Contractual Interest and Accretion of Debt Discount</t>
  </si>
  <si>
    <t xml:space="preserve">﻿
﻿
Six-month period ended June 30, 2016
Three-month period ended June 30, 2016
﻿
﻿
(In thousands)
(In thousands)
﻿ Contractual coupon interest expense
$ 3,713
$ 1,857
﻿ Amortization of debt discount
4,496
2,248
﻿ Amortization of debt issuance costs
654
327
﻿ Total interest expense related to Notes
$ 8,863
$ 4,432
﻿ </t>
  </si>
  <si>
    <t>Summary of Significant Accounting Policies (Narrative) (Details) $ / shares in Units, $ in Thousands</t>
  </si>
  <si>
    <t>1 Months Ended</t>
  </si>
  <si>
    <t>12 Months Ended</t>
  </si>
  <si>
    <t>Dec. 31, 2015USD ($)ARS / $BRL / $</t>
  </si>
  <si>
    <t>Jun. 30, 2016USD ($)$ / sharesARS / $VEF / $BRL / $</t>
  </si>
  <si>
    <t>Jun. 30, 2015USD ($)</t>
  </si>
  <si>
    <t>Mar. 31, 2015USD ($)</t>
  </si>
  <si>
    <t>Dec. 31, 2014USD ($)BRL / $</t>
  </si>
  <si>
    <t>Dec. 31, 2013USD ($)</t>
  </si>
  <si>
    <t>Mar. 31, 2016VEF / $</t>
  </si>
  <si>
    <t>Feb. 10, 2015VEF / $</t>
  </si>
  <si>
    <t>Significant Accounting Policies [Line Items]</t>
  </si>
  <si>
    <t>Percentage of revenues and operating costs generated in foreign operations</t>
  </si>
  <si>
    <t>99.90%</t>
  </si>
  <si>
    <t>Long-lived assets, intangible assets and goodwill located in the foreign operations</t>
  </si>
  <si>
    <t>Exchange rate used to re-measure transactions | VEF / $</t>
  </si>
  <si>
    <t>Foreign exchange gain (loss)</t>
  </si>
  <si>
    <t>Impairment of Long lived assets</t>
  </si>
  <si>
    <t>Long-Lived Assets</t>
  </si>
  <si>
    <t>Liabilities</t>
  </si>
  <si>
    <t>Percentage on relief of total income tax</t>
  </si>
  <si>
    <t>60.00%</t>
  </si>
  <si>
    <t>Percentage on relief of payroll tax</t>
  </si>
  <si>
    <t>70.00%</t>
  </si>
  <si>
    <t>Income tax expense (benefit)</t>
  </si>
  <si>
    <t>Decrease current deferred tax assets</t>
  </si>
  <si>
    <t>Decrease current deferred tax liabilities</t>
  </si>
  <si>
    <t>Foreign tax credit</t>
  </si>
  <si>
    <t>New Software Development Law [Member]</t>
  </si>
  <si>
    <t>Labor cost gain</t>
  </si>
  <si>
    <t>Labor cost benefit</t>
  </si>
  <si>
    <t>Aggregate per share effect of the Argentine tax holiday | $ / shares</t>
  </si>
  <si>
    <t>Software development law audit fees</t>
  </si>
  <si>
    <t>Venezuelan Operations [Member]</t>
  </si>
  <si>
    <t>Cumulative Inflation Rate Period</t>
  </si>
  <si>
    <t>3 years</t>
  </si>
  <si>
    <t>Foreign currency inflation rate</t>
  </si>
  <si>
    <t>100.00%</t>
  </si>
  <si>
    <t>Percentage of increase in exchange ratio</t>
  </si>
  <si>
    <t>130.00%</t>
  </si>
  <si>
    <t>Foreign exchange rate | VEF / $</t>
  </si>
  <si>
    <t>Fair value of real estate properties</t>
  </si>
  <si>
    <t>Percentage of consolidated net assets</t>
  </si>
  <si>
    <t>4.00%</t>
  </si>
  <si>
    <t>Percentage of consolidated cash and investments</t>
  </si>
  <si>
    <t>1.00%</t>
  </si>
  <si>
    <t>Venezuelan Operations [Member] | Intersegment Eliminations [Member]</t>
  </si>
  <si>
    <t>Argentinean Subsidiaries [Member]</t>
  </si>
  <si>
    <t>Exchange rate used to re-measure transactions | ARS / $</t>
  </si>
  <si>
    <t>37.00%</t>
  </si>
  <si>
    <t>Other comprehensive income</t>
  </si>
  <si>
    <t>Foreign currency monthly purchases monetary cap</t>
  </si>
  <si>
    <t>Brazilian Subsidiaries [Member]</t>
  </si>
  <si>
    <t>Exchange rate used to re-measure transactions | BRL / $</t>
  </si>
  <si>
    <t>44.00%</t>
  </si>
  <si>
    <t>2.25% Convertible Senior Notes Due 2019 [Member]</t>
  </si>
  <si>
    <t>Debt instrument, face amount</t>
  </si>
  <si>
    <t>Debt instrument, interest rate</t>
  </si>
  <si>
    <t>2.25%</t>
  </si>
  <si>
    <t>Summary of Significant Accounting Policies (Assets, Liabilities and Net Assets of Company's Venezuelan Subsidiaries) (Details) - USD ($) $ in Thousands</t>
  </si>
  <si>
    <t>Net Revenues</t>
  </si>
  <si>
    <t>Assets</t>
  </si>
  <si>
    <t>Net Assets</t>
  </si>
  <si>
    <t>Summary of Significant Accounting Policies (Accumulated Other Comprehensive Income) (Details) - USD ($) $ in Thousands</t>
  </si>
  <si>
    <t>Foreign currency translation</t>
  </si>
  <si>
    <t>Unrealized losses on investments</t>
  </si>
  <si>
    <t>Estimated tax gain on unrealized losses on investments</t>
  </si>
  <si>
    <t>Accumulated other comprehensive income, Total</t>
  </si>
  <si>
    <t>Summary of Significant Accounting Policies (Summary of Changes in Accumulated Balances of Other Comprehensive Income) (Details) - USD ($) $ in Thousands</t>
  </si>
  <si>
    <t>Reclassification Adjustment out of Accumulated Other Comprehensive Income [Line Items]</t>
  </si>
  <si>
    <t>Beginning Balance</t>
  </si>
  <si>
    <t>Other comprehensive loss before reclassifications adjustments for gains (losses) on available for sale investments, tax</t>
  </si>
  <si>
    <t>Amount of (loss) gain reclassified from accumulated other comprehensive loss, tax</t>
  </si>
  <si>
    <t>Net current period other comprehensive income (loss), tax</t>
  </si>
  <si>
    <t>Ending Balance</t>
  </si>
  <si>
    <t>Other comprehensive loss before reclassifications adjustments for gains (losses) on available for sale investments, net of tax</t>
  </si>
  <si>
    <t>Amount of (loss) gain reclassified from accumulated other comprehensive loss, net of tax</t>
  </si>
  <si>
    <t>Net current period other comprehensive income (loss), net of tax</t>
  </si>
  <si>
    <t>Unrealized (Losses) Gains on Investments [Member]</t>
  </si>
  <si>
    <t>Other comprehensive loss before reclassifications adjustments for gains (losses) on available for sale investments, before tax</t>
  </si>
  <si>
    <t>Amount of (loss) gain reclassified from accumulated other comprehensive loss, before tax</t>
  </si>
  <si>
    <t>Net current period other comprehensive income (loss), before tax</t>
  </si>
  <si>
    <t>Foreign Currency Translation [Member]</t>
  </si>
  <si>
    <t>Summary of Significant Accounting Policies (Reclassifications Out of Accumulated Other Comprehensive Income) (Details) - USD ($) $ in Thousands</t>
  </si>
  <si>
    <t>Income / asset tax gain</t>
  </si>
  <si>
    <t>Amount of (Loss) Reclassified from Accumulated Other Comprehensive Loss [Member] | Unrealized (Losses) Gains on Investments [Member]</t>
  </si>
  <si>
    <t>Net Income Per Share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Business Combinations, Goodwill and Intangible Assets (Narrative) (Details) - USD ($) $ in Thousands</t>
  </si>
  <si>
    <t>Jun. 01, 2016</t>
  </si>
  <si>
    <t>Feb. 12, 2016</t>
  </si>
  <si>
    <t>Aggregate amortization expense for intangible assets</t>
  </si>
  <si>
    <t>Percentage of acquisition</t>
  </si>
  <si>
    <t>Aggregate purchase price for acquisition</t>
  </si>
  <si>
    <t>Business acquisition, cash paid</t>
  </si>
  <si>
    <t>Amount in escrow account</t>
  </si>
  <si>
    <t>Additional contingent consideration</t>
  </si>
  <si>
    <t>Net income (loss)</t>
  </si>
  <si>
    <t>Fair value of contingent consideration</t>
  </si>
  <si>
    <t>Intangible assets</t>
  </si>
  <si>
    <t>Monits S.A. [Member] | Non-Compete Agreement/Solicitation [Member]</t>
  </si>
  <si>
    <t>Amortized period, years</t>
  </si>
  <si>
    <t>2 years</t>
  </si>
  <si>
    <t>Axado Informação e Tecnologia S.A. [Member] | Customer Lists [Member]</t>
  </si>
  <si>
    <t>5 years</t>
  </si>
  <si>
    <t>Axado Informação e Tecnologia S.A. [Member] | Non-Compete Agreement/Solicitation [Member]</t>
  </si>
  <si>
    <t>Axado Informação e Tecnologia S.A. [Member] | Trademarks [Member]</t>
  </si>
  <si>
    <t>Axado Informação e Tecnologia S.A. [Member] | Software [Member]</t>
  </si>
  <si>
    <t>Business Combinations, Goodwill and Intangible Assets (Summary of Preliminary Purchase Price Allocation for Acquisition) (Details) - USD ($) $ in Thousands</t>
  </si>
  <si>
    <t>Dec. 31, 2014</t>
  </si>
  <si>
    <t>Chile [Member]</t>
  </si>
  <si>
    <t>Mexico [Member]</t>
  </si>
  <si>
    <t>Other net tangible assets</t>
  </si>
  <si>
    <t>Total net tangible assets</t>
  </si>
  <si>
    <t>Aggregate price paid</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Solicitation [Member]</t>
  </si>
  <si>
    <t>Customer Lists [Member]</t>
  </si>
  <si>
    <t>Trademarks [Member]</t>
  </si>
  <si>
    <t>Intangible assets with indefinite lives</t>
  </si>
  <si>
    <t>Business Combinations, Goodwill and Intangible Assets (Table Showing Changes in Carrying Amount of Goodwill) (Details) - USD ($) $ in Thousands</t>
  </si>
  <si>
    <t>Goodwill [Line Items]</t>
  </si>
  <si>
    <t>Balance, beginning of the period</t>
  </si>
  <si>
    <t>Business acquisition</t>
  </si>
  <si>
    <t>Effect of exchange rates changes</t>
  </si>
  <si>
    <t>Balance, end of the period</t>
  </si>
  <si>
    <t>Brazil [Member]</t>
  </si>
  <si>
    <t>Argentina [Member]</t>
  </si>
  <si>
    <t xml:space="preserve"> </t>
  </si>
  <si>
    <t>Venezuela [Member]</t>
  </si>
  <si>
    <t>Colombia [Member]</t>
  </si>
  <si>
    <t>Other Countries [Member]</t>
  </si>
  <si>
    <t>Business Combinations, Goodwill and Intangible Assets (Expected Intangible Asset Amortization Expense) (Details) $ in Thousands</t>
  </si>
  <si>
    <t>Jun. 30, 2016USD ($)</t>
  </si>
  <si>
    <t>Goodwill and Intangible Assets Disclosure [Abstract]</t>
  </si>
  <si>
    <t>For year ended 12/31/2016</t>
  </si>
  <si>
    <t>For year ended 12/31/2017</t>
  </si>
  <si>
    <t>For year ended 12/31/2018</t>
  </si>
  <si>
    <t>For year ended 12/31/2019</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Brazil [Member] | Operating Segments [Member]</t>
  </si>
  <si>
    <t>Argentina [Member] | Operating Segments [Member]</t>
  </si>
  <si>
    <t>Mexico [Member] | Operating Segments [Member]</t>
  </si>
  <si>
    <t>Venezuela [Member] | Operating Segments [Member]</t>
  </si>
  <si>
    <t>Other Countries [Member] | Operating Segments [Member]</t>
  </si>
  <si>
    <t>Segment Reporting (Allocation of Long-Lived Tangible Assets Based on Geography) (Details) - USD ($) $ in Thousands</t>
  </si>
  <si>
    <t>Revenues from External Customers and Long-Lived Assets [Line Items]</t>
  </si>
  <si>
    <t>Total long-lived tangible assets</t>
  </si>
  <si>
    <t>United States [Member]</t>
  </si>
  <si>
    <t>Total Foreign Countries [Member]</t>
  </si>
  <si>
    <t>Segment Reporting (Allocation of Goodwill and Intangible Assets Based on Geography) (Details) - USD ($) $ in Thousands</t>
  </si>
  <si>
    <t>Total goodwill and intangible assets</t>
  </si>
  <si>
    <t>Segment Reporitng (Consolidated Net Revenues by Similar Products and Services) (Details) - USD ($) $ in Thousands</t>
  </si>
  <si>
    <t>Segment Reporting, Revenue Reconciling Item [Line Items]</t>
  </si>
  <si>
    <t>Marketplace [Member]</t>
  </si>
  <si>
    <t>Non-marketplace [Member]</t>
  </si>
  <si>
    <t>[1]</t>
  </si>
  <si>
    <t>Includes, among other things, Ad Sales, Real Estate, Motors, Financing Fees, Off-platform Payment Fees, Shipping Fees and other ancillary services.</t>
  </si>
  <si>
    <t>Fair Value Measurement of Assets and Liabilities (Narrative) (Details) - USD ($) $ in Thousands</t>
  </si>
  <si>
    <t>Fair Value, Balance Sheet Grouping, Financial Statement Captions [Line Items]</t>
  </si>
  <si>
    <t>Non-financial assets</t>
  </si>
  <si>
    <t>Non-financial liabilities</t>
  </si>
  <si>
    <t>Unobservable inputs (Level 3) [Member]</t>
  </si>
  <si>
    <t>Recognized in earnings, contingent consideration</t>
  </si>
  <si>
    <t>Other comprehensive (loss) income, gain from contingent considerations</t>
  </si>
  <si>
    <t>Contingent consideration settled</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Sovereign Debt Securitie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Cash and Cash Equivalents [Member]</t>
  </si>
  <si>
    <t>Corporate Debt Securities [Member] | Short-term Investments [Member]</t>
  </si>
  <si>
    <t>Corporate Debt Securities [Member] | Long-Term Investments [Member]</t>
  </si>
  <si>
    <t>Certificates of Deposit [Member] | Short-term Investments [Member]</t>
  </si>
  <si>
    <t>Certificates of Deposit [Member] | Long-Term Investment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June 30, 2016 and December 31, 2015.</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More than five years</t>
  </si>
  <si>
    <t>Total</t>
  </si>
  <si>
    <t>Commitments and Contingencies (Details) $ / d in Thousands, $ in Thousands, BRL in Millions</t>
  </si>
  <si>
    <t>Aug. 15, 2011USD ($)</t>
  </si>
  <si>
    <t>Sep. 23, 2010$ / d</t>
  </si>
  <si>
    <t>Jun. 30, 2016BRLitem</t>
  </si>
  <si>
    <t>Jun. 30, 2016USD ($)item</t>
  </si>
  <si>
    <t>Aug. 15, 2011BRL</t>
  </si>
  <si>
    <t>Dec. 31, 2007USD ($)</t>
  </si>
  <si>
    <t>Loss Contingencies [Line Items]</t>
  </si>
  <si>
    <t>Reserves for proceeding-related contingencies | $</t>
  </si>
  <si>
    <t>Aggregate amount for legal actions for which no loss amount has been accrued | $</t>
  </si>
  <si>
    <t>Loss accrued for reasonably possible legal actions | $</t>
  </si>
  <si>
    <t>Number of lawsuits pending | item</t>
  </si>
  <si>
    <t>Number of legal actions pending | item</t>
  </si>
  <si>
    <t>Mexican Subsidiaries [Member]</t>
  </si>
  <si>
    <t>Estimated damage according to exchange rate | $</t>
  </si>
  <si>
    <t>Deposit with court | $</t>
  </si>
  <si>
    <t>Accrued interests</t>
  </si>
  <si>
    <t>City of Sao Paulo Tax Claim [Member] | Brazilian Subsidiaries [Member]</t>
  </si>
  <si>
    <t>Brazilian Ordinary Courts [Member] | Brazilian Subsidiaries [Member]</t>
  </si>
  <si>
    <t>Brazilian Consumer Courts [Member] | Brazilian Subsidiaries [Member]</t>
  </si>
  <si>
    <t>Brazilian Federal Tax Claims [Member]</t>
  </si>
  <si>
    <t>Deposits in court, non-current other assets</t>
  </si>
  <si>
    <t>Citizen Watch do Brasil [Member]</t>
  </si>
  <si>
    <t>Daily non-compliance penalty | $ / d</t>
  </si>
  <si>
    <t>Long Term Retention Plan ("LTRP") (Narrative) (Details) - LTRP 2016 [Member] - $ / shares</t>
  </si>
  <si>
    <t>Aug. 02, 2016</t>
  </si>
  <si>
    <t>Share-based Compensation Arrangement by Share-based Payment Award [Line Items]</t>
  </si>
  <si>
    <t>Term of fixed payments for eligible employees</t>
  </si>
  <si>
    <t>6 years</t>
  </si>
  <si>
    <t>Number of trading days consider for average closing stock price</t>
  </si>
  <si>
    <t>60 days</t>
  </si>
  <si>
    <t>Subsequent Events [Member]</t>
  </si>
  <si>
    <t>Percent of fixed awards for fixed payments</t>
  </si>
  <si>
    <t>16.66%</t>
  </si>
  <si>
    <t>Percent of variable awards for variable payments</t>
  </si>
  <si>
    <t>Stock price per share, average closing price</t>
  </si>
  <si>
    <t>Long Term Retention Plan ("LTRP") (Long Term Retention Plans Accrued Compensation Expense) (Details) - USD ($) $ in Thousands</t>
  </si>
  <si>
    <t>LTRP 2009 [Member]</t>
  </si>
  <si>
    <t>Long term retention plan</t>
  </si>
  <si>
    <t>LTRP 2010 [Member]</t>
  </si>
  <si>
    <t>LTRP 2011 [Member]</t>
  </si>
  <si>
    <t>LTRP 2012 [Member]</t>
  </si>
  <si>
    <t>LTRP 2013 [Member]</t>
  </si>
  <si>
    <t>LTRP 2014 [Member]</t>
  </si>
  <si>
    <t>LTRP 2015 [Member]</t>
  </si>
  <si>
    <t>LTRP 2016 [Member]</t>
  </si>
  <si>
    <t>2.25% Convertible Senior Notes Due 2019 (Carrying Amounts of Liability and Equity Components) (Details) - 2.25% Convertible Senior Notes Due 2019 [Member] - USD ($) $ in Thousands</t>
  </si>
  <si>
    <t>Debt Instrument [Line Items]</t>
  </si>
  <si>
    <t>Amount of the equity component</t>
  </si>
  <si>
    <t>2.25% convertible senior notes due 2019</t>
  </si>
  <si>
    <t>Unamortized debt discount</t>
  </si>
  <si>
    <t>[2]</t>
  </si>
  <si>
    <t>Unamortized transaction costs related to the debt component</t>
  </si>
  <si>
    <t>Contractual coupon interest accrual</t>
  </si>
  <si>
    <t>Contractual coupon interest payment</t>
  </si>
  <si>
    <t>Net carrying amount</t>
  </si>
  <si>
    <t>Net of $1,177 thousands of transaction costs related to the equity component of the Notes.</t>
  </si>
  <si>
    <t>As of June 30, 2016, the remaining period over which the unamortized debt discount will be amortized is 3.0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Cash Dividend Distribution (Details) - USD ($) $ / shares in Units, $ in Thousands</t>
  </si>
  <si>
    <t>May 04, 2016</t>
  </si>
  <si>
    <t>Feb. 19, 2016</t>
  </si>
  <si>
    <t>Nov. 30, 2015</t>
  </si>
  <si>
    <t>Jul. 31, 2015</t>
  </si>
  <si>
    <t>Apr. 30, 2015</t>
  </si>
  <si>
    <t>Feb. 28, 2015</t>
  </si>
  <si>
    <t>Dividends Payable [Line Items]</t>
  </si>
  <si>
    <t>Cash dividends declared</t>
  </si>
  <si>
    <t>Cash dividends declared, per share</t>
  </si>
  <si>
    <t>Cash dividend declared, per share</t>
  </si>
  <si>
    <t>First Quarter Previous Year [Member]</t>
  </si>
  <si>
    <t>Dividend payable date</t>
  </si>
  <si>
    <t>Apr. 16,
		2016</t>
  </si>
  <si>
    <t>Dividends payment, date of record</t>
  </si>
  <si>
    <t>Mar. 31,
		2016</t>
  </si>
  <si>
    <t>Second Quarter Previous Year [Member]</t>
  </si>
  <si>
    <t>Jul. 16,
		2016</t>
  </si>
  <si>
    <t>Third Quarter Previous Year [Member]</t>
  </si>
  <si>
    <t>Oct. 16,
		2015</t>
  </si>
  <si>
    <t>Sep. 30,
		2016</t>
  </si>
  <si>
    <t>Fourth Quarter Previous Year [Member]</t>
  </si>
  <si>
    <t>Jan. 15,
		2016</t>
  </si>
  <si>
    <t>Dec. 31,
		2015</t>
  </si>
  <si>
    <t>First Quarter [Member]</t>
  </si>
  <si>
    <t>Apr. 15,
		2016</t>
  </si>
  <si>
    <t>Second Quarter [Member]</t>
  </si>
  <si>
    <t>Jul. 15,
		2016</t>
  </si>
  <si>
    <t>Third Quarter [Member]</t>
  </si>
  <si>
    <t>Oct. 14,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BRL &quot;#,##0.0_);_(&quot;BRL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99590</v>
      </c>
    </row>
    <row r="11" spans="1:3">
      <c r="A11" s="4" t="s">
        <v>17</v>
      </c>
      <c r="B11" s="4" t="s">
        <v>18</v>
      </c>
    </row>
    <row r="12" spans="1:3">
      <c r="A12" s="4" t="s">
        <v>19</v>
      </c>
      <c r="B12" s="4" t="s">
        <v>20</v>
      </c>
    </row>
    <row r="13" spans="1:3">
      <c r="A13" s="4" t="s">
        <v>21</v>
      </c>
      <c r="C13" s="6" t="n">
        <v>44157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30</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016</v>
      </c>
      <c r="C3" s="7" t="n">
        <v>166881</v>
      </c>
    </row>
    <row r="4" spans="1:3">
      <c r="A4" s="4" t="s">
        <v>26</v>
      </c>
      <c r="B4" s="6" t="n">
        <v>251416</v>
      </c>
      <c r="C4" s="6" t="n">
        <v>202112</v>
      </c>
    </row>
    <row r="5" spans="1:3">
      <c r="A5" s="4" t="s">
        <v>27</v>
      </c>
      <c r="B5" s="6" t="n">
        <v>40055</v>
      </c>
      <c r="C5" s="6" t="n">
        <v>28428</v>
      </c>
    </row>
    <row r="6" spans="1:3">
      <c r="A6" s="4" t="s">
        <v>28</v>
      </c>
      <c r="B6" s="6" t="n">
        <v>215437</v>
      </c>
      <c r="C6" s="6" t="n">
        <v>131946</v>
      </c>
    </row>
    <row r="7" spans="1:3">
      <c r="A7" s="4" t="s">
        <v>29</v>
      </c>
      <c r="B7" s="6" t="n">
        <v>6004</v>
      </c>
      <c r="C7" s="6" t="n">
        <v>6007</v>
      </c>
    </row>
    <row r="8" spans="1:3">
      <c r="A8" s="4" t="s">
        <v>30</v>
      </c>
      <c r="B8" s="6" t="n">
        <v>990</v>
      </c>
      <c r="C8" s="6" t="n">
        <v>222</v>
      </c>
    </row>
    <row r="9" spans="1:3">
      <c r="A9" s="4" t="s">
        <v>31</v>
      </c>
      <c r="B9" s="6" t="n">
        <v>15349</v>
      </c>
      <c r="C9" s="6" t="n">
        <v>9577</v>
      </c>
    </row>
    <row r="10" spans="1:3">
      <c r="A10" s="4" t="s">
        <v>32</v>
      </c>
      <c r="B10" s="6" t="n">
        <v>673267</v>
      </c>
      <c r="C10" s="6" t="n">
        <v>545173</v>
      </c>
    </row>
    <row r="11" spans="1:3">
      <c r="A11" s="3" t="s">
        <v>33</v>
      </c>
    </row>
    <row r="12" spans="1:3">
      <c r="A12" s="4" t="s">
        <v>34</v>
      </c>
      <c r="B12" s="6" t="n">
        <v>157832</v>
      </c>
      <c r="C12" s="6" t="n">
        <v>187621</v>
      </c>
    </row>
    <row r="13" spans="1:3">
      <c r="A13" s="4" t="s">
        <v>35</v>
      </c>
      <c r="B13" s="6" t="n">
        <v>104808</v>
      </c>
      <c r="C13" s="6" t="n">
        <v>81633</v>
      </c>
    </row>
    <row r="14" spans="1:3">
      <c r="A14" s="4" t="s">
        <v>36</v>
      </c>
      <c r="B14" s="6" t="n">
        <v>96150</v>
      </c>
      <c r="C14" s="6" t="n">
        <v>86545</v>
      </c>
    </row>
    <row r="15" spans="1:3">
      <c r="A15" s="4" t="s">
        <v>37</v>
      </c>
      <c r="B15" s="6" t="n">
        <v>29126</v>
      </c>
      <c r="C15" s="6" t="n">
        <v>28991</v>
      </c>
    </row>
    <row r="16" spans="1:3">
      <c r="A16" s="4" t="s">
        <v>38</v>
      </c>
      <c r="B16" s="6" t="n">
        <v>36417</v>
      </c>
      <c r="C16" s="6" t="n">
        <v>29688</v>
      </c>
    </row>
    <row r="17" spans="1:3">
      <c r="A17" s="4" t="s">
        <v>31</v>
      </c>
      <c r="B17" s="6" t="n">
        <v>42549</v>
      </c>
      <c r="C17" s="6" t="n">
        <v>43955</v>
      </c>
    </row>
    <row r="18" spans="1:3">
      <c r="A18" s="4" t="s">
        <v>39</v>
      </c>
      <c r="B18" s="6" t="n">
        <v>466882</v>
      </c>
      <c r="C18" s="6" t="n">
        <v>458433</v>
      </c>
    </row>
    <row r="19" spans="1:3">
      <c r="A19" s="4" t="s">
        <v>40</v>
      </c>
      <c r="B19" s="6" t="n">
        <v>1140149</v>
      </c>
      <c r="C19" s="6" t="n">
        <v>1003606</v>
      </c>
    </row>
    <row r="20" spans="1:3">
      <c r="A20" s="3" t="s">
        <v>41</v>
      </c>
    </row>
    <row r="21" spans="1:3">
      <c r="A21" s="4" t="s">
        <v>42</v>
      </c>
      <c r="B21" s="6" t="n">
        <v>86068</v>
      </c>
      <c r="C21" s="6" t="n">
        <v>62038</v>
      </c>
    </row>
    <row r="22" spans="1:3">
      <c r="A22" s="4" t="s">
        <v>43</v>
      </c>
      <c r="B22" s="6" t="n">
        <v>277528</v>
      </c>
      <c r="C22" s="6" t="n">
        <v>203247</v>
      </c>
    </row>
    <row r="23" spans="1:3">
      <c r="A23" s="4" t="s">
        <v>44</v>
      </c>
      <c r="B23" s="6" t="n">
        <v>32786</v>
      </c>
      <c r="C23" s="6" t="n">
        <v>32918</v>
      </c>
    </row>
    <row r="24" spans="1:3">
      <c r="A24" s="4" t="s">
        <v>45</v>
      </c>
      <c r="B24" s="6" t="n">
        <v>16419</v>
      </c>
      <c r="C24" s="6" t="n">
        <v>10092</v>
      </c>
    </row>
    <row r="25" spans="1:3">
      <c r="A25" s="4" t="s">
        <v>46</v>
      </c>
      <c r="B25" s="6" t="n">
        <v>782</v>
      </c>
      <c r="C25" s="6" t="n">
        <v>1965</v>
      </c>
    </row>
    <row r="26" spans="1:3">
      <c r="A26" s="4" t="s">
        <v>47</v>
      </c>
      <c r="B26" s="6" t="n">
        <v>2148</v>
      </c>
      <c r="C26" s="6" t="n">
        <v>7667</v>
      </c>
    </row>
    <row r="27" spans="1:3">
      <c r="A27" s="4" t="s">
        <v>48</v>
      </c>
      <c r="B27" s="6" t="n">
        <v>6624</v>
      </c>
      <c r="C27" s="6" t="n">
        <v>4548</v>
      </c>
    </row>
    <row r="28" spans="1:3">
      <c r="A28" s="4" t="s">
        <v>49</v>
      </c>
      <c r="B28" s="6" t="n">
        <v>422355</v>
      </c>
      <c r="C28" s="6" t="n">
        <v>322475</v>
      </c>
    </row>
    <row r="29" spans="1:3">
      <c r="A29" s="3" t="s">
        <v>50</v>
      </c>
    </row>
    <row r="30" spans="1:3">
      <c r="A30" s="4" t="s">
        <v>44</v>
      </c>
      <c r="B30" s="6" t="n">
        <v>10239</v>
      </c>
      <c r="C30" s="6" t="n">
        <v>10422</v>
      </c>
    </row>
    <row r="31" spans="1:3">
      <c r="A31" s="4" t="s">
        <v>46</v>
      </c>
      <c r="B31" s="6" t="n">
        <v>296691</v>
      </c>
      <c r="C31" s="6" t="n">
        <v>294342</v>
      </c>
    </row>
    <row r="32" spans="1:3">
      <c r="A32" s="4" t="s">
        <v>51</v>
      </c>
      <c r="B32" s="6" t="n">
        <v>32099</v>
      </c>
      <c r="C32" s="6" t="n">
        <v>27049</v>
      </c>
    </row>
    <row r="33" spans="1:3">
      <c r="A33" s="4" t="s">
        <v>47</v>
      </c>
      <c r="B33" s="6" t="n">
        <v>14198</v>
      </c>
      <c r="C33" s="6" t="n">
        <v>9860</v>
      </c>
    </row>
    <row r="34" spans="1:3">
      <c r="A34" s="4" t="s">
        <v>52</v>
      </c>
      <c r="B34" s="6" t="n">
        <v>353227</v>
      </c>
      <c r="C34" s="6" t="n">
        <v>341673</v>
      </c>
    </row>
    <row r="35" spans="1:3">
      <c r="A35" s="4" t="s">
        <v>53</v>
      </c>
      <c r="B35" s="6" t="n">
        <v>775582</v>
      </c>
      <c r="C35" s="6" t="n">
        <v>664148</v>
      </c>
    </row>
    <row r="36" spans="1:3">
      <c r="A36" s="3" t="s">
        <v>54</v>
      </c>
    </row>
    <row r="37" spans="1:3">
      <c r="A37" s="4" t="s">
        <v>55</v>
      </c>
      <c r="B37" s="6" t="n">
        <v>44</v>
      </c>
      <c r="C37" s="6" t="n">
        <v>44</v>
      </c>
    </row>
    <row r="38" spans="1:3">
      <c r="A38" s="4" t="s">
        <v>56</v>
      </c>
      <c r="B38" s="6" t="n">
        <v>137979</v>
      </c>
      <c r="C38" s="6" t="n">
        <v>137923</v>
      </c>
    </row>
    <row r="39" spans="1:3">
      <c r="A39" s="4" t="s">
        <v>57</v>
      </c>
      <c r="B39" s="6" t="n">
        <v>473627</v>
      </c>
      <c r="C39" s="6" t="n">
        <v>440770</v>
      </c>
    </row>
    <row r="40" spans="1:3">
      <c r="A40" s="4" t="s">
        <v>58</v>
      </c>
      <c r="B40" s="6" t="n">
        <v>-247083</v>
      </c>
      <c r="C40" s="6" t="n">
        <v>-239279</v>
      </c>
    </row>
    <row r="41" spans="1:3">
      <c r="A41" s="4" t="s">
        <v>59</v>
      </c>
      <c r="B41" s="6" t="n">
        <v>364567</v>
      </c>
      <c r="C41" s="6" t="n">
        <v>339458</v>
      </c>
    </row>
    <row r="42" spans="1:3">
      <c r="A42" s="4" t="s">
        <v>60</v>
      </c>
      <c r="B42" s="7" t="n">
        <v>1140149</v>
      </c>
      <c r="C42" s="7" t="n">
        <v>1003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row>
    <row r="8" spans="1:2">
      <c r="A8" s="3" t="s">
        <v>195</v>
      </c>
    </row>
    <row r="9" spans="1:2">
      <c r="A9" s="4" t="s">
        <v>203</v>
      </c>
      <c r="B9" s="4" t="s">
        <v>204</v>
      </c>
    </row>
    <row r="10" spans="1:2">
      <c r="A10" s="4" t="s">
        <v>205</v>
      </c>
    </row>
    <row r="11" spans="1:2">
      <c r="A11" s="3" t="s">
        <v>195</v>
      </c>
    </row>
    <row r="12" spans="1:2">
      <c r="A12" s="4" t="s">
        <v>203</v>
      </c>
      <c r="B12"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35"/>
    <col customWidth="1" max="3" min="3" width="52"/>
    <col customWidth="1" max="4" min="4" width="35"/>
    <col customWidth="1" max="5" min="5" width="21"/>
    <col customWidth="1" max="6" min="6" width="21"/>
    <col customWidth="1" max="7" min="7" width="52"/>
    <col customWidth="1" max="8" min="8" width="21"/>
    <col customWidth="1" max="9" min="9" width="35"/>
    <col customWidth="1" max="10" min="10" width="28"/>
    <col customWidth="1" max="11" min="11" width="21"/>
    <col customWidth="1" max="12" min="12" width="21"/>
    <col customWidth="1" max="13" min="13" width="21"/>
  </cols>
  <sheetData>
    <row r="1" spans="1:13">
      <c r="A1" s="1" t="s">
        <v>233</v>
      </c>
      <c r="B1" s="2" t="s">
        <v>234</v>
      </c>
      <c r="C1" s="2" t="s">
        <v>68</v>
      </c>
      <c r="G1" s="2" t="s">
        <v>1</v>
      </c>
      <c r="I1" s="2" t="s">
        <v>235</v>
      </c>
    </row>
    <row r="2" spans="1:13">
      <c r="B2" s="2" t="s">
        <v>236</v>
      </c>
      <c r="C2" s="2" t="s">
        <v>237</v>
      </c>
      <c r="D2" s="2" t="s">
        <v>236</v>
      </c>
      <c r="E2" s="2" t="s">
        <v>238</v>
      </c>
      <c r="F2" s="2" t="s">
        <v>239</v>
      </c>
      <c r="G2" s="2" t="s">
        <v>237</v>
      </c>
      <c r="H2" s="2" t="s">
        <v>238</v>
      </c>
      <c r="I2" s="2" t="s">
        <v>236</v>
      </c>
      <c r="J2" s="2" t="s">
        <v>240</v>
      </c>
      <c r="K2" s="2" t="s">
        <v>241</v>
      </c>
      <c r="L2" s="2" t="s">
        <v>242</v>
      </c>
      <c r="M2" s="2" t="s">
        <v>243</v>
      </c>
    </row>
    <row r="3" spans="1:13">
      <c r="A3" s="3" t="s">
        <v>244</v>
      </c>
    </row>
    <row r="4" spans="1:13">
      <c r="A4" s="4" t="s">
        <v>245</v>
      </c>
      <c r="G4" s="4" t="s">
        <v>246</v>
      </c>
      <c r="H4" s="4" t="s">
        <v>246</v>
      </c>
    </row>
    <row r="5" spans="1:13">
      <c r="A5" s="4" t="s">
        <v>247</v>
      </c>
      <c r="B5" s="7" t="n">
        <v>184178</v>
      </c>
      <c r="C5" s="7" t="n">
        <v>219789</v>
      </c>
      <c r="D5" s="7" t="n">
        <v>184178</v>
      </c>
      <c r="G5" s="7" t="n">
        <v>219789</v>
      </c>
      <c r="I5" s="7" t="n">
        <v>184178</v>
      </c>
    </row>
    <row r="6" spans="1:13">
      <c r="A6" s="4" t="s">
        <v>84</v>
      </c>
      <c r="C6" s="6" t="n">
        <v>-5387</v>
      </c>
      <c r="E6" s="7" t="n">
        <v>-648</v>
      </c>
      <c r="G6" s="6" t="n">
        <v>-240</v>
      </c>
      <c r="H6" s="7" t="n">
        <v>-9217</v>
      </c>
    </row>
    <row r="7" spans="1:13">
      <c r="A7" s="4" t="s">
        <v>248</v>
      </c>
      <c r="M7" s="6" t="n">
        <v>12</v>
      </c>
    </row>
    <row r="8" spans="1:13">
      <c r="A8" s="4" t="s">
        <v>249</v>
      </c>
      <c r="F8" s="7" t="n">
        <v>20400</v>
      </c>
    </row>
    <row r="9" spans="1:13">
      <c r="A9" s="4" t="s">
        <v>250</v>
      </c>
      <c r="C9" s="6" t="n">
        <v>13717</v>
      </c>
      <c r="G9" s="6" t="n">
        <v>13717</v>
      </c>
      <c r="H9" s="6" t="n">
        <v>16226</v>
      </c>
    </row>
    <row r="10" spans="1:13">
      <c r="A10" s="4" t="s">
        <v>251</v>
      </c>
      <c r="B10" s="6" t="n">
        <v>81633</v>
      </c>
      <c r="C10" s="6" t="n">
        <v>104808</v>
      </c>
      <c r="D10" s="6" t="n">
        <v>81633</v>
      </c>
      <c r="G10" s="6" t="n">
        <v>104808</v>
      </c>
      <c r="I10" s="6" t="n">
        <v>81633</v>
      </c>
    </row>
    <row r="11" spans="1:13">
      <c r="A11" s="4" t="s">
        <v>252</v>
      </c>
      <c r="B11" s="6" t="n">
        <v>664148</v>
      </c>
      <c r="C11" s="6" t="n">
        <v>775582</v>
      </c>
      <c r="D11" s="6" t="n">
        <v>664148</v>
      </c>
      <c r="G11" s="7" t="n">
        <v>775582</v>
      </c>
      <c r="I11" s="6" t="n">
        <v>664148</v>
      </c>
    </row>
    <row r="12" spans="1:13">
      <c r="A12" s="4" t="s">
        <v>253</v>
      </c>
      <c r="G12" s="4" t="s">
        <v>254</v>
      </c>
    </row>
    <row r="13" spans="1:13">
      <c r="A13" s="4" t="s">
        <v>255</v>
      </c>
      <c r="G13" s="4" t="s">
        <v>256</v>
      </c>
    </row>
    <row r="14" spans="1:13">
      <c r="A14" s="4" t="s">
        <v>257</v>
      </c>
      <c r="C14" s="6" t="n">
        <v>12360</v>
      </c>
      <c r="E14" s="7" t="n">
        <v>14008</v>
      </c>
      <c r="G14" s="7" t="n">
        <v>19316</v>
      </c>
      <c r="H14" s="6" t="n">
        <v>28663</v>
      </c>
    </row>
    <row r="15" spans="1:13">
      <c r="A15" s="4" t="s">
        <v>258</v>
      </c>
      <c r="I15" s="6" t="n">
        <v>12290</v>
      </c>
    </row>
    <row r="16" spans="1:13">
      <c r="A16" s="4" t="s">
        <v>259</v>
      </c>
      <c r="I16" s="6" t="n">
        <v>2551</v>
      </c>
    </row>
    <row r="17" spans="1:13">
      <c r="A17" s="4" t="s">
        <v>260</v>
      </c>
      <c r="B17" s="6" t="n">
        <v>10102</v>
      </c>
      <c r="C17" s="6" t="n">
        <v>12040</v>
      </c>
      <c r="D17" s="6" t="n">
        <v>10102</v>
      </c>
      <c r="G17" s="6" t="n">
        <v>12040</v>
      </c>
      <c r="I17" s="6" t="n">
        <v>10102</v>
      </c>
    </row>
    <row r="18" spans="1:13">
      <c r="A18" s="4" t="s">
        <v>261</v>
      </c>
    </row>
    <row r="19" spans="1:13">
      <c r="A19" s="3" t="s">
        <v>244</v>
      </c>
    </row>
    <row r="20" spans="1:13">
      <c r="A20" s="4" t="s">
        <v>257</v>
      </c>
      <c r="C20" s="6" t="n">
        <v>-4853</v>
      </c>
      <c r="G20" s="6" t="n">
        <v>-9195</v>
      </c>
      <c r="H20" s="6" t="n">
        <v>0</v>
      </c>
    </row>
    <row r="21" spans="1:13">
      <c r="A21" s="4" t="s">
        <v>262</v>
      </c>
      <c r="C21" s="7" t="n">
        <v>1049</v>
      </c>
      <c r="G21" s="7" t="n">
        <v>2006</v>
      </c>
    </row>
    <row r="22" spans="1:13">
      <c r="A22" s="4" t="s">
        <v>263</v>
      </c>
      <c r="H22" s="6" t="n">
        <v>0</v>
      </c>
    </row>
    <row r="23" spans="1:13">
      <c r="A23" s="4" t="s">
        <v>264</v>
      </c>
      <c r="C23" s="9" t="n">
        <v>0.13</v>
      </c>
      <c r="G23" s="9" t="n">
        <v>0.25</v>
      </c>
    </row>
    <row r="24" spans="1:13">
      <c r="A24" s="4" t="s">
        <v>265</v>
      </c>
      <c r="C24" s="7" t="n">
        <v>413</v>
      </c>
      <c r="G24" s="7" t="n">
        <v>785</v>
      </c>
      <c r="H24" s="7" t="n">
        <v>0</v>
      </c>
      <c r="I24" s="6" t="n">
        <v>785000</v>
      </c>
    </row>
    <row r="25" spans="1:13">
      <c r="A25" s="4" t="s">
        <v>266</v>
      </c>
    </row>
    <row r="26" spans="1:13">
      <c r="A26" s="3" t="s">
        <v>244</v>
      </c>
    </row>
    <row r="27" spans="1:13">
      <c r="A27" s="4" t="s">
        <v>84</v>
      </c>
      <c r="C27" s="7" t="n">
        <v>-4900</v>
      </c>
      <c r="I27" s="6" t="n">
        <v>0</v>
      </c>
      <c r="J27" s="7" t="n">
        <v>0</v>
      </c>
      <c r="K27" s="7" t="n">
        <v>0</v>
      </c>
    </row>
    <row r="28" spans="1:13">
      <c r="A28" s="4" t="s">
        <v>267</v>
      </c>
      <c r="G28" s="4" t="s">
        <v>268</v>
      </c>
    </row>
    <row r="29" spans="1:13">
      <c r="A29" s="4" t="s">
        <v>269</v>
      </c>
      <c r="C29" s="4" t="s">
        <v>270</v>
      </c>
      <c r="G29" s="4" t="s">
        <v>270</v>
      </c>
    </row>
    <row r="30" spans="1:13">
      <c r="A30" s="4" t="s">
        <v>271</v>
      </c>
      <c r="C30" s="4" t="s">
        <v>272</v>
      </c>
    </row>
    <row r="31" spans="1:13">
      <c r="A31" s="4" t="s">
        <v>250</v>
      </c>
      <c r="F31" s="6" t="n">
        <v>16200</v>
      </c>
      <c r="G31" s="7" t="n">
        <v>13700</v>
      </c>
    </row>
    <row r="32" spans="1:13">
      <c r="A32" s="4" t="s">
        <v>251</v>
      </c>
      <c r="C32" s="7" t="n">
        <v>12500</v>
      </c>
      <c r="G32" s="6" t="n">
        <v>12500</v>
      </c>
    </row>
    <row r="33" spans="1:13">
      <c r="A33" s="4" t="s">
        <v>252</v>
      </c>
      <c r="B33" s="6" t="n">
        <v>36266</v>
      </c>
      <c r="C33" s="7" t="n">
        <v>39765</v>
      </c>
      <c r="D33" s="6" t="n">
        <v>36266</v>
      </c>
      <c r="G33" s="7" t="n">
        <v>39765</v>
      </c>
      <c r="I33" s="6" t="n">
        <v>36266</v>
      </c>
    </row>
    <row r="34" spans="1:13">
      <c r="A34" s="4" t="s">
        <v>273</v>
      </c>
      <c r="C34" s="6" t="n">
        <v>628</v>
      </c>
      <c r="G34" s="6" t="n">
        <v>628</v>
      </c>
      <c r="L34" s="6" t="n">
        <v>273</v>
      </c>
    </row>
    <row r="35" spans="1:13">
      <c r="A35" s="4" t="s">
        <v>274</v>
      </c>
      <c r="F35" s="7" t="n">
        <v>9200</v>
      </c>
    </row>
    <row r="36" spans="1:13">
      <c r="A36" s="4" t="s">
        <v>275</v>
      </c>
      <c r="C36" s="4" t="s">
        <v>276</v>
      </c>
      <c r="G36" s="4" t="s">
        <v>276</v>
      </c>
    </row>
    <row r="37" spans="1:13">
      <c r="A37" s="4" t="s">
        <v>277</v>
      </c>
      <c r="C37" s="4" t="s">
        <v>278</v>
      </c>
      <c r="G37" s="4" t="s">
        <v>278</v>
      </c>
    </row>
    <row r="38" spans="1:13">
      <c r="A38" s="4" t="s">
        <v>279</v>
      </c>
    </row>
    <row r="39" spans="1:13">
      <c r="A39" s="3" t="s">
        <v>244</v>
      </c>
    </row>
    <row r="40" spans="1:13">
      <c r="A40" s="4" t="s">
        <v>252</v>
      </c>
      <c r="B40" s="7" t="n">
        <v>24600</v>
      </c>
      <c r="C40" s="7" t="n">
        <v>34300</v>
      </c>
      <c r="D40" s="6" t="n">
        <v>24600</v>
      </c>
      <c r="G40" s="7" t="n">
        <v>34300</v>
      </c>
      <c r="I40" s="7" t="n">
        <v>24600</v>
      </c>
    </row>
    <row r="41" spans="1:13">
      <c r="A41" s="4" t="s">
        <v>280</v>
      </c>
    </row>
    <row r="42" spans="1:13">
      <c r="A42" s="3" t="s">
        <v>244</v>
      </c>
    </row>
    <row r="43" spans="1:13">
      <c r="A43" s="4" t="s">
        <v>84</v>
      </c>
      <c r="D43" s="7" t="n">
        <v>18200</v>
      </c>
    </row>
    <row r="44" spans="1:13">
      <c r="A44" s="4" t="s">
        <v>281</v>
      </c>
      <c r="B44" s="10" t="n">
        <v>13.3</v>
      </c>
      <c r="C44" s="6" t="n">
        <v>15</v>
      </c>
      <c r="D44" s="10" t="n">
        <v>13.3</v>
      </c>
      <c r="G44" s="6" t="n">
        <v>15</v>
      </c>
      <c r="I44" s="10" t="n">
        <v>13.3</v>
      </c>
    </row>
    <row r="45" spans="1:13">
      <c r="A45" s="4" t="s">
        <v>271</v>
      </c>
      <c r="B45" s="4" t="s">
        <v>282</v>
      </c>
    </row>
    <row r="46" spans="1:13">
      <c r="A46" s="4" t="s">
        <v>283</v>
      </c>
      <c r="D46" s="7" t="n">
        <v>22800</v>
      </c>
    </row>
    <row r="47" spans="1:13">
      <c r="A47" s="4" t="s">
        <v>284</v>
      </c>
      <c r="G47" s="7" t="n">
        <v>5000</v>
      </c>
    </row>
    <row r="48" spans="1:13">
      <c r="A48" s="4" t="s">
        <v>285</v>
      </c>
    </row>
    <row r="49" spans="1:13">
      <c r="A49" s="3" t="s">
        <v>244</v>
      </c>
    </row>
    <row r="50" spans="1:13">
      <c r="A50" s="4" t="s">
        <v>84</v>
      </c>
      <c r="I50" s="7" t="n">
        <v>14600</v>
      </c>
    </row>
    <row r="51" spans="1:13">
      <c r="A51" s="4" t="s">
        <v>286</v>
      </c>
      <c r="B51" s="10" t="n">
        <v>3.9</v>
      </c>
      <c r="C51" s="10" t="n">
        <v>3.2</v>
      </c>
      <c r="D51" s="10" t="n">
        <v>3.9</v>
      </c>
      <c r="G51" s="10" t="n">
        <v>3.2</v>
      </c>
      <c r="I51" s="10" t="n">
        <v>3.9</v>
      </c>
      <c r="J51" s="10" t="n">
        <v>2.7</v>
      </c>
    </row>
    <row r="52" spans="1:13">
      <c r="A52" s="4" t="s">
        <v>271</v>
      </c>
      <c r="I52" s="4" t="s">
        <v>287</v>
      </c>
    </row>
    <row r="53" spans="1:13">
      <c r="A53" s="4" t="s">
        <v>283</v>
      </c>
      <c r="I53" s="7" t="n">
        <v>9000</v>
      </c>
    </row>
    <row r="54" spans="1:13">
      <c r="A54" s="4" t="s">
        <v>288</v>
      </c>
    </row>
    <row r="55" spans="1:13">
      <c r="A55" s="3" t="s">
        <v>244</v>
      </c>
    </row>
    <row r="56" spans="1:13">
      <c r="A56" s="4" t="s">
        <v>289</v>
      </c>
      <c r="B56" s="7" t="n">
        <v>330000</v>
      </c>
      <c r="C56" s="7" t="n">
        <v>330000</v>
      </c>
      <c r="D56" s="7" t="n">
        <v>330000</v>
      </c>
      <c r="G56" s="7" t="n">
        <v>330000</v>
      </c>
      <c r="I56" s="7" t="n">
        <v>330000</v>
      </c>
    </row>
    <row r="57" spans="1:13">
      <c r="A57" s="4" t="s">
        <v>290</v>
      </c>
      <c r="C57" s="4" t="s">
        <v>291</v>
      </c>
      <c r="G57" s="4" t="s">
        <v>291</v>
      </c>
    </row>
  </sheetData>
  <mergeCells count="4">
    <mergeCell ref="A1:A2"/>
    <mergeCell ref="C1:F1"/>
    <mergeCell ref="G1:H1"/>
    <mergeCell ref="I1:K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2</v>
      </c>
      <c r="B1" s="2" t="s">
        <v>68</v>
      </c>
      <c r="D1" s="2" t="s">
        <v>1</v>
      </c>
    </row>
    <row r="2" spans="1:6">
      <c r="B2" s="2" t="s">
        <v>2</v>
      </c>
      <c r="C2" s="2" t="s">
        <v>69</v>
      </c>
      <c r="D2" s="2" t="s">
        <v>2</v>
      </c>
      <c r="E2" s="2" t="s">
        <v>69</v>
      </c>
      <c r="F2" s="2" t="s">
        <v>23</v>
      </c>
    </row>
    <row r="3" spans="1:6">
      <c r="A3" s="3" t="s">
        <v>244</v>
      </c>
    </row>
    <row r="4" spans="1:6">
      <c r="A4" s="4" t="s">
        <v>293</v>
      </c>
      <c r="B4" s="7" t="n">
        <v>199644</v>
      </c>
      <c r="C4" s="7" t="n">
        <v>154314</v>
      </c>
      <c r="D4" s="7" t="n">
        <v>357274</v>
      </c>
      <c r="E4" s="7" t="n">
        <v>302417</v>
      </c>
    </row>
    <row r="5" spans="1:6">
      <c r="A5" s="4" t="s">
        <v>294</v>
      </c>
      <c r="B5" s="6" t="n">
        <v>1140149</v>
      </c>
      <c r="D5" s="6" t="n">
        <v>1140149</v>
      </c>
      <c r="F5" s="7" t="n">
        <v>1003606</v>
      </c>
    </row>
    <row r="6" spans="1:6">
      <c r="A6" s="4" t="s">
        <v>252</v>
      </c>
      <c r="B6" s="6" t="n">
        <v>-775582</v>
      </c>
      <c r="D6" s="6" t="n">
        <v>-775582</v>
      </c>
      <c r="F6" s="6" t="n">
        <v>-664148</v>
      </c>
    </row>
    <row r="7" spans="1:6">
      <c r="A7" s="4" t="s">
        <v>266</v>
      </c>
    </row>
    <row r="8" spans="1:6">
      <c r="A8" s="3" t="s">
        <v>244</v>
      </c>
    </row>
    <row r="9" spans="1:6">
      <c r="A9" s="4" t="s">
        <v>293</v>
      </c>
      <c r="D9" s="6" t="n">
        <v>19566</v>
      </c>
      <c r="E9" s="7" t="n">
        <v>19669</v>
      </c>
    </row>
    <row r="10" spans="1:6">
      <c r="A10" s="4" t="s">
        <v>294</v>
      </c>
      <c r="B10" s="6" t="n">
        <v>54502</v>
      </c>
      <c r="D10" s="6" t="n">
        <v>54502</v>
      </c>
      <c r="F10" s="6" t="n">
        <v>65407</v>
      </c>
    </row>
    <row r="11" spans="1:6">
      <c r="A11" s="4" t="s">
        <v>252</v>
      </c>
      <c r="B11" s="6" t="n">
        <v>-39765</v>
      </c>
      <c r="D11" s="6" t="n">
        <v>-39765</v>
      </c>
      <c r="F11" s="6" t="n">
        <v>-36266</v>
      </c>
    </row>
    <row r="12" spans="1:6">
      <c r="A12" s="4" t="s">
        <v>295</v>
      </c>
      <c r="B12" s="7" t="n">
        <v>14737</v>
      </c>
      <c r="D12" s="7" t="n">
        <v>14737</v>
      </c>
      <c r="F12" s="7" t="n">
        <v>291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3</v>
      </c>
    </row>
    <row r="2" spans="1:3">
      <c r="A2" s="3" t="s">
        <v>137</v>
      </c>
    </row>
    <row r="3" spans="1:3">
      <c r="A3" s="4" t="s">
        <v>297</v>
      </c>
      <c r="B3" s="7" t="n">
        <v>-246689</v>
      </c>
      <c r="C3" s="7" t="n">
        <v>-238607</v>
      </c>
    </row>
    <row r="4" spans="1:3">
      <c r="A4" s="4" t="s">
        <v>298</v>
      </c>
      <c r="B4" s="6" t="n">
        <v>-602</v>
      </c>
      <c r="C4" s="6" t="n">
        <v>-1023</v>
      </c>
    </row>
    <row r="5" spans="1:3">
      <c r="A5" s="4" t="s">
        <v>299</v>
      </c>
      <c r="B5" s="6" t="n">
        <v>208</v>
      </c>
      <c r="C5" s="6" t="n">
        <v>351</v>
      </c>
    </row>
    <row r="6" spans="1:3">
      <c r="A6" s="4" t="s">
        <v>300</v>
      </c>
      <c r="B6" s="7" t="n">
        <v>-247083</v>
      </c>
      <c r="C6" s="7" t="n">
        <v>-239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69</v>
      </c>
    </row>
    <row r="3" spans="1:3">
      <c r="A3" s="3" t="s">
        <v>302</v>
      </c>
    </row>
    <row r="4" spans="1:3">
      <c r="A4" s="4" t="s">
        <v>303</v>
      </c>
      <c r="B4" s="7" t="n">
        <v>351</v>
      </c>
    </row>
    <row r="5" spans="1:3">
      <c r="A5" s="4" t="s">
        <v>304</v>
      </c>
      <c r="B5" s="6" t="n">
        <v>208</v>
      </c>
    </row>
    <row r="6" spans="1:3">
      <c r="A6" s="4" t="s">
        <v>305</v>
      </c>
      <c r="B6" s="6" t="n">
        <v>-351</v>
      </c>
    </row>
    <row r="7" spans="1:3">
      <c r="A7" s="4" t="s">
        <v>306</v>
      </c>
      <c r="B7" s="6" t="n">
        <v>-143</v>
      </c>
    </row>
    <row r="8" spans="1:3">
      <c r="A8" s="4" t="s">
        <v>307</v>
      </c>
      <c r="B8" s="6" t="n">
        <v>208</v>
      </c>
    </row>
    <row r="9" spans="1:3">
      <c r="A9" s="4" t="s">
        <v>303</v>
      </c>
      <c r="B9" s="6" t="n">
        <v>-239279</v>
      </c>
    </row>
    <row r="10" spans="1:3">
      <c r="A10" s="4" t="s">
        <v>308</v>
      </c>
      <c r="B10" s="6" t="n">
        <v>-8476</v>
      </c>
    </row>
    <row r="11" spans="1:3">
      <c r="A11" s="4" t="s">
        <v>309</v>
      </c>
      <c r="B11" s="6" t="n">
        <v>672</v>
      </c>
      <c r="C11" s="7" t="n">
        <v>379</v>
      </c>
    </row>
    <row r="12" spans="1:3">
      <c r="A12" s="4" t="s">
        <v>310</v>
      </c>
      <c r="B12" s="6" t="n">
        <v>-7804</v>
      </c>
    </row>
    <row r="13" spans="1:3">
      <c r="A13" s="4" t="s">
        <v>307</v>
      </c>
      <c r="B13" s="6" t="n">
        <v>-247083</v>
      </c>
    </row>
    <row r="14" spans="1:3">
      <c r="A14" s="4" t="s">
        <v>311</v>
      </c>
    </row>
    <row r="15" spans="1:3">
      <c r="A15" s="3" t="s">
        <v>302</v>
      </c>
    </row>
    <row r="16" spans="1:3">
      <c r="A16" s="4" t="s">
        <v>303</v>
      </c>
      <c r="B16" s="6" t="n">
        <v>-1023</v>
      </c>
    </row>
    <row r="17" spans="1:3">
      <c r="A17" s="4" t="s">
        <v>312</v>
      </c>
      <c r="B17" s="6" t="n">
        <v>-602</v>
      </c>
    </row>
    <row r="18" spans="1:3">
      <c r="A18" s="4" t="s">
        <v>313</v>
      </c>
      <c r="B18" s="6" t="n">
        <v>1023</v>
      </c>
    </row>
    <row r="19" spans="1:3">
      <c r="A19" s="4" t="s">
        <v>314</v>
      </c>
      <c r="B19" s="6" t="n">
        <v>421</v>
      </c>
    </row>
    <row r="20" spans="1:3">
      <c r="A20" s="4" t="s">
        <v>307</v>
      </c>
      <c r="B20" s="6" t="n">
        <v>-602</v>
      </c>
    </row>
    <row r="21" spans="1:3">
      <c r="A21" s="4" t="s">
        <v>315</v>
      </c>
    </row>
    <row r="22" spans="1:3">
      <c r="A22" s="3" t="s">
        <v>302</v>
      </c>
    </row>
    <row r="23" spans="1:3">
      <c r="A23" s="4" t="s">
        <v>303</v>
      </c>
      <c r="B23" s="6" t="n">
        <v>-238607</v>
      </c>
    </row>
    <row r="24" spans="1:3">
      <c r="A24" s="4" t="s">
        <v>312</v>
      </c>
      <c r="B24" s="6" t="n">
        <v>-8082</v>
      </c>
    </row>
    <row r="25" spans="1:3">
      <c r="A25" s="4" t="s">
        <v>314</v>
      </c>
      <c r="B25" s="6" t="n">
        <v>-8082</v>
      </c>
    </row>
    <row r="26" spans="1:3">
      <c r="A26" s="4" t="s">
        <v>307</v>
      </c>
      <c r="B26" s="7" t="n">
        <v>-2466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6" t="n">
        <v>110000000</v>
      </c>
      <c r="C4" s="6" t="n">
        <v>110000000</v>
      </c>
    </row>
    <row r="5" spans="1:3">
      <c r="A5" s="4" t="s">
        <v>65</v>
      </c>
      <c r="B5" s="6" t="n">
        <v>44157341</v>
      </c>
      <c r="C5" s="6" t="n">
        <v>44156854</v>
      </c>
    </row>
    <row r="6" spans="1:3">
      <c r="A6" s="4" t="s">
        <v>66</v>
      </c>
      <c r="B6" s="6" t="n">
        <v>44157341</v>
      </c>
      <c r="C6" s="6" t="n">
        <v>44156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302</v>
      </c>
    </row>
    <row r="4" spans="1:5">
      <c r="A4" s="4" t="s">
        <v>83</v>
      </c>
      <c r="B4" s="7" t="n">
        <v>-6631</v>
      </c>
      <c r="C4" s="7" t="n">
        <v>-5201</v>
      </c>
      <c r="D4" s="7" t="n">
        <v>-12315</v>
      </c>
      <c r="E4" s="7" t="n">
        <v>-10151</v>
      </c>
    </row>
    <row r="5" spans="1:5">
      <c r="A5" s="4" t="s">
        <v>317</v>
      </c>
      <c r="B5" s="6" t="n">
        <v>-12360</v>
      </c>
      <c r="C5" s="6" t="n">
        <v>-14008</v>
      </c>
      <c r="D5" s="6" t="n">
        <v>-19316</v>
      </c>
      <c r="E5" s="6" t="n">
        <v>-28663</v>
      </c>
    </row>
    <row r="6" spans="1:5">
      <c r="A6" s="4" t="s">
        <v>87</v>
      </c>
      <c r="B6" s="7" t="n">
        <v>15858</v>
      </c>
      <c r="C6" s="7" t="n">
        <v>19463</v>
      </c>
      <c r="D6" s="6" t="n">
        <v>46105</v>
      </c>
      <c r="E6" s="7" t="n">
        <v>21184</v>
      </c>
    </row>
    <row r="7" spans="1:5">
      <c r="A7" s="4" t="s">
        <v>318</v>
      </c>
    </row>
    <row r="8" spans="1:5">
      <c r="A8" s="3" t="s">
        <v>302</v>
      </c>
    </row>
    <row r="9" spans="1:5">
      <c r="A9" s="4" t="s">
        <v>83</v>
      </c>
      <c r="D9" s="6" t="n">
        <v>-1023</v>
      </c>
    </row>
    <row r="10" spans="1:5">
      <c r="A10" s="4" t="s">
        <v>317</v>
      </c>
      <c r="D10" s="6" t="n">
        <v>351</v>
      </c>
    </row>
    <row r="11" spans="1:5">
      <c r="A11" s="4" t="s">
        <v>87</v>
      </c>
      <c r="D11" s="7" t="n">
        <v>-6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3" t="s">
        <v>320</v>
      </c>
    </row>
    <row r="4" spans="1:5">
      <c r="A4" s="4" t="s">
        <v>321</v>
      </c>
      <c r="B4" s="9" t="n">
        <v>0.36</v>
      </c>
      <c r="C4" s="9" t="n">
        <v>0.44</v>
      </c>
      <c r="D4" s="9" t="n">
        <v>1.04</v>
      </c>
      <c r="E4" s="9" t="n">
        <v>0.48</v>
      </c>
    </row>
    <row r="5" spans="1:5">
      <c r="A5" s="4" t="s">
        <v>322</v>
      </c>
      <c r="B5" s="9" t="n">
        <v>0.36</v>
      </c>
      <c r="C5" s="9" t="n">
        <v>0.44</v>
      </c>
      <c r="D5" s="9" t="n">
        <v>1.04</v>
      </c>
      <c r="E5" s="9" t="n">
        <v>0.48</v>
      </c>
    </row>
    <row r="6" spans="1:5">
      <c r="A6" s="3" t="s">
        <v>323</v>
      </c>
    </row>
    <row r="7" spans="1:5">
      <c r="A7" s="4" t="s">
        <v>324</v>
      </c>
      <c r="B7" s="7" t="n">
        <v>15858</v>
      </c>
      <c r="C7" s="7" t="n">
        <v>19463</v>
      </c>
      <c r="D7" s="7" t="n">
        <v>46105</v>
      </c>
      <c r="E7" s="7" t="n">
        <v>21184</v>
      </c>
    </row>
    <row r="8" spans="1:5">
      <c r="A8" s="4" t="s">
        <v>325</v>
      </c>
      <c r="B8" s="7" t="n">
        <v>15858</v>
      </c>
      <c r="C8" s="7" t="n">
        <v>19463</v>
      </c>
      <c r="D8" s="7" t="n">
        <v>46105</v>
      </c>
      <c r="E8" s="7" t="n">
        <v>21184</v>
      </c>
    </row>
    <row r="9" spans="1:5">
      <c r="A9" s="3" t="s">
        <v>326</v>
      </c>
    </row>
    <row r="10" spans="1:5">
      <c r="A10" s="4" t="s">
        <v>327</v>
      </c>
      <c r="B10" s="6" t="n">
        <v>44157341</v>
      </c>
      <c r="C10" s="6" t="n">
        <v>44155271</v>
      </c>
      <c r="D10" s="6" t="n">
        <v>44157151</v>
      </c>
      <c r="E10" s="6" t="n">
        <v>44155035</v>
      </c>
    </row>
    <row r="11" spans="1:5">
      <c r="A11" s="4" t="s">
        <v>328</v>
      </c>
      <c r="B11" s="6" t="n">
        <v>44157341</v>
      </c>
      <c r="C11" s="6" t="n">
        <v>44155271</v>
      </c>
      <c r="D11" s="6" t="n">
        <v>44157151</v>
      </c>
      <c r="E11" s="6" t="n">
        <v>441550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B1" s="2" t="s">
        <v>330</v>
      </c>
      <c r="C1" s="2" t="s">
        <v>331</v>
      </c>
      <c r="D1" s="2" t="s">
        <v>2</v>
      </c>
      <c r="E1" s="2" t="s">
        <v>2</v>
      </c>
      <c r="F1" s="2" t="s">
        <v>69</v>
      </c>
      <c r="G1" s="2" t="s">
        <v>2</v>
      </c>
      <c r="H1" s="2" t="s">
        <v>2</v>
      </c>
      <c r="I1" s="2" t="s">
        <v>69</v>
      </c>
    </row>
    <row r="2" spans="1:9">
      <c r="A2" s="3" t="s">
        <v>195</v>
      </c>
    </row>
    <row r="3" spans="1:9">
      <c r="A3" s="4" t="s">
        <v>332</v>
      </c>
      <c r="E3" s="7" t="n">
        <v>905</v>
      </c>
      <c r="F3" s="7" t="n">
        <v>853</v>
      </c>
      <c r="H3" s="7" t="n">
        <v>1719</v>
      </c>
      <c r="I3" s="7" t="n">
        <v>1364</v>
      </c>
    </row>
    <row r="4" spans="1:9">
      <c r="A4" s="4" t="s">
        <v>202</v>
      </c>
    </row>
    <row r="5" spans="1:9">
      <c r="A5" s="3" t="s">
        <v>195</v>
      </c>
    </row>
    <row r="6" spans="1:9">
      <c r="A6" s="4" t="s">
        <v>333</v>
      </c>
      <c r="C6" s="4" t="s">
        <v>270</v>
      </c>
    </row>
    <row r="7" spans="1:9">
      <c r="A7" s="4" t="s">
        <v>334</v>
      </c>
      <c r="C7" s="7" t="n">
        <v>3056</v>
      </c>
    </row>
    <row r="8" spans="1:9">
      <c r="A8" s="4" t="s">
        <v>335</v>
      </c>
      <c r="C8" s="6" t="n">
        <v>1713</v>
      </c>
    </row>
    <row r="9" spans="1:9">
      <c r="A9" s="4" t="s">
        <v>336</v>
      </c>
      <c r="C9" s="6" t="n">
        <v>128</v>
      </c>
    </row>
    <row r="10" spans="1:9">
      <c r="A10" s="4" t="s">
        <v>337</v>
      </c>
      <c r="C10" s="6" t="n">
        <v>1215</v>
      </c>
    </row>
    <row r="11" spans="1:9">
      <c r="A11" s="4" t="s">
        <v>71</v>
      </c>
      <c r="G11" s="7" t="n">
        <v>1045</v>
      </c>
    </row>
    <row r="12" spans="1:9">
      <c r="A12" s="4" t="s">
        <v>338</v>
      </c>
      <c r="G12" s="6" t="n">
        <v>63</v>
      </c>
    </row>
    <row r="13" spans="1:9">
      <c r="A13" s="4" t="s">
        <v>339</v>
      </c>
      <c r="D13" s="7" t="n">
        <v>1215</v>
      </c>
      <c r="E13" s="7" t="n">
        <v>1215</v>
      </c>
      <c r="G13" s="7" t="n">
        <v>1215</v>
      </c>
      <c r="H13" s="7" t="n">
        <v>1215</v>
      </c>
    </row>
    <row r="14" spans="1:9">
      <c r="A14" s="4" t="s">
        <v>340</v>
      </c>
      <c r="C14" s="7" t="n">
        <v>196</v>
      </c>
    </row>
    <row r="15" spans="1:9">
      <c r="A15" s="4" t="s">
        <v>341</v>
      </c>
    </row>
    <row r="16" spans="1:9">
      <c r="A16" s="3" t="s">
        <v>195</v>
      </c>
    </row>
    <row r="17" spans="1:9">
      <c r="A17" s="4" t="s">
        <v>342</v>
      </c>
      <c r="H17" s="4" t="s">
        <v>343</v>
      </c>
    </row>
    <row r="18" spans="1:9">
      <c r="A18" s="4" t="s">
        <v>205</v>
      </c>
    </row>
    <row r="19" spans="1:9">
      <c r="A19" s="3" t="s">
        <v>195</v>
      </c>
    </row>
    <row r="20" spans="1:9">
      <c r="A20" s="4" t="s">
        <v>333</v>
      </c>
      <c r="B20" s="4" t="s">
        <v>270</v>
      </c>
    </row>
    <row r="21" spans="1:9">
      <c r="A21" s="4" t="s">
        <v>334</v>
      </c>
      <c r="B21" s="7" t="n">
        <v>5536</v>
      </c>
    </row>
    <row r="22" spans="1:9">
      <c r="A22" s="4" t="s">
        <v>335</v>
      </c>
      <c r="B22" s="6" t="n">
        <v>4706</v>
      </c>
    </row>
    <row r="23" spans="1:9">
      <c r="A23" s="4" t="s">
        <v>336</v>
      </c>
      <c r="B23" s="6" t="n">
        <v>830</v>
      </c>
    </row>
    <row r="24" spans="1:9">
      <c r="A24" s="4" t="s">
        <v>337</v>
      </c>
      <c r="B24" s="6" t="n">
        <v>830</v>
      </c>
    </row>
    <row r="25" spans="1:9">
      <c r="A25" s="4" t="s">
        <v>71</v>
      </c>
      <c r="D25" s="6" t="n">
        <v>69</v>
      </c>
    </row>
    <row r="26" spans="1:9">
      <c r="A26" s="4" t="s">
        <v>338</v>
      </c>
      <c r="D26" s="7" t="n">
        <v>-71</v>
      </c>
    </row>
    <row r="27" spans="1:9">
      <c r="A27" s="4" t="s">
        <v>340</v>
      </c>
      <c r="B27" s="6" t="n">
        <v>1327</v>
      </c>
    </row>
    <row r="28" spans="1:9">
      <c r="A28" s="4" t="s">
        <v>344</v>
      </c>
    </row>
    <row r="29" spans="1:9">
      <c r="A29" s="3" t="s">
        <v>195</v>
      </c>
    </row>
    <row r="30" spans="1:9">
      <c r="A30" s="4" t="s">
        <v>340</v>
      </c>
      <c r="B30" s="6" t="n">
        <v>676</v>
      </c>
    </row>
    <row r="31" spans="1:9">
      <c r="A31" s="4" t="s">
        <v>342</v>
      </c>
      <c r="H31" s="4" t="s">
        <v>345</v>
      </c>
    </row>
    <row r="32" spans="1:9">
      <c r="A32" s="4" t="s">
        <v>346</v>
      </c>
    </row>
    <row r="33" spans="1:9">
      <c r="A33" s="3" t="s">
        <v>195</v>
      </c>
    </row>
    <row r="34" spans="1:9">
      <c r="A34" s="4" t="s">
        <v>340</v>
      </c>
      <c r="B34" s="6" t="n">
        <v>118</v>
      </c>
    </row>
    <row r="35" spans="1:9">
      <c r="A35" s="4" t="s">
        <v>342</v>
      </c>
      <c r="H35" s="4" t="s">
        <v>345</v>
      </c>
    </row>
    <row r="36" spans="1:9">
      <c r="A36" s="4" t="s">
        <v>347</v>
      </c>
    </row>
    <row r="37" spans="1:9">
      <c r="A37" s="3" t="s">
        <v>195</v>
      </c>
    </row>
    <row r="38" spans="1:9">
      <c r="A38" s="4" t="s">
        <v>342</v>
      </c>
      <c r="H38" s="4" t="s">
        <v>268</v>
      </c>
    </row>
    <row r="39" spans="1:9">
      <c r="A39" s="4" t="s">
        <v>348</v>
      </c>
    </row>
    <row r="40" spans="1:9">
      <c r="A40" s="3" t="s">
        <v>195</v>
      </c>
    </row>
    <row r="41" spans="1:9">
      <c r="A41" s="4" t="s">
        <v>340</v>
      </c>
      <c r="B41" s="7" t="n">
        <v>282</v>
      </c>
    </row>
    <row r="42" spans="1:9">
      <c r="A42" s="4" t="s">
        <v>342</v>
      </c>
      <c r="H42" s="4" t="s">
        <v>2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9</v>
      </c>
      <c r="B1" s="2" t="s">
        <v>2</v>
      </c>
      <c r="C1" s="2" t="s">
        <v>330</v>
      </c>
      <c r="D1" s="2" t="s">
        <v>331</v>
      </c>
      <c r="E1" s="2" t="s">
        <v>23</v>
      </c>
      <c r="F1" s="2" t="s">
        <v>350</v>
      </c>
    </row>
    <row r="2" spans="1:6">
      <c r="A2" s="3" t="s">
        <v>195</v>
      </c>
    </row>
    <row r="3" spans="1:6">
      <c r="A3" s="4" t="s">
        <v>36</v>
      </c>
      <c r="B3" s="7" t="n">
        <v>96150</v>
      </c>
      <c r="E3" s="7" t="n">
        <v>86545</v>
      </c>
      <c r="F3" s="7" t="n">
        <v>68829</v>
      </c>
    </row>
    <row r="4" spans="1:6">
      <c r="A4" s="4" t="s">
        <v>351</v>
      </c>
    </row>
    <row r="5" spans="1:6">
      <c r="A5" s="3" t="s">
        <v>195</v>
      </c>
    </row>
    <row r="6" spans="1:6">
      <c r="A6" s="4" t="s">
        <v>36</v>
      </c>
      <c r="B6" s="6" t="n">
        <v>17591</v>
      </c>
      <c r="E6" s="6" t="n">
        <v>16438</v>
      </c>
      <c r="F6" s="6" t="n">
        <v>19101</v>
      </c>
    </row>
    <row r="7" spans="1:6">
      <c r="A7" s="4" t="s">
        <v>352</v>
      </c>
    </row>
    <row r="8" spans="1:6">
      <c r="A8" s="3" t="s">
        <v>195</v>
      </c>
    </row>
    <row r="9" spans="1:6">
      <c r="A9" s="4" t="s">
        <v>36</v>
      </c>
      <c r="B9" s="7" t="n">
        <v>32347</v>
      </c>
      <c r="E9" s="7" t="n">
        <v>33834</v>
      </c>
      <c r="F9" s="7" t="n">
        <v>15719</v>
      </c>
    </row>
    <row r="10" spans="1:6">
      <c r="A10" s="4" t="s">
        <v>202</v>
      </c>
    </row>
    <row r="11" spans="1:6">
      <c r="A11" s="3" t="s">
        <v>195</v>
      </c>
    </row>
    <row r="12" spans="1:6">
      <c r="A12" s="4" t="s">
        <v>25</v>
      </c>
      <c r="D12" s="7" t="n">
        <v>3</v>
      </c>
    </row>
    <row r="13" spans="1:6">
      <c r="A13" s="4" t="s">
        <v>353</v>
      </c>
      <c r="D13" s="6" t="n">
        <v>25</v>
      </c>
    </row>
    <row r="14" spans="1:6">
      <c r="A14" s="4" t="s">
        <v>354</v>
      </c>
      <c r="D14" s="6" t="n">
        <v>28</v>
      </c>
    </row>
    <row r="15" spans="1:6">
      <c r="A15" s="4" t="s">
        <v>340</v>
      </c>
      <c r="D15" s="6" t="n">
        <v>196</v>
      </c>
    </row>
    <row r="16" spans="1:6">
      <c r="A16" s="4" t="s">
        <v>36</v>
      </c>
      <c r="D16" s="6" t="n">
        <v>2832</v>
      </c>
    </row>
    <row r="17" spans="1:6">
      <c r="A17" s="4" t="s">
        <v>355</v>
      </c>
      <c r="D17" s="7" t="n">
        <v>3056</v>
      </c>
    </row>
    <row r="18" spans="1:6">
      <c r="A18" s="4" t="s">
        <v>205</v>
      </c>
    </row>
    <row r="19" spans="1:6">
      <c r="A19" s="3" t="s">
        <v>195</v>
      </c>
    </row>
    <row r="20" spans="1:6">
      <c r="A20" s="4" t="s">
        <v>25</v>
      </c>
      <c r="C20" s="7" t="n">
        <v>90</v>
      </c>
    </row>
    <row r="21" spans="1:6">
      <c r="A21" s="4" t="s">
        <v>353</v>
      </c>
      <c r="C21" s="6" t="n">
        <v>77</v>
      </c>
    </row>
    <row r="22" spans="1:6">
      <c r="A22" s="4" t="s">
        <v>354</v>
      </c>
      <c r="C22" s="6" t="n">
        <v>167</v>
      </c>
    </row>
    <row r="23" spans="1:6">
      <c r="A23" s="4" t="s">
        <v>340</v>
      </c>
      <c r="C23" s="6" t="n">
        <v>1327</v>
      </c>
    </row>
    <row r="24" spans="1:6">
      <c r="A24" s="4" t="s">
        <v>36</v>
      </c>
      <c r="C24" s="6" t="n">
        <v>4042</v>
      </c>
    </row>
    <row r="25" spans="1:6">
      <c r="A25" s="4" t="s">
        <v>355</v>
      </c>
      <c r="C25" s="6" t="n">
        <v>5536</v>
      </c>
    </row>
    <row r="26" spans="1:6">
      <c r="A26" s="4" t="s">
        <v>347</v>
      </c>
    </row>
    <row r="27" spans="1:6">
      <c r="A27" s="3" t="s">
        <v>195</v>
      </c>
    </row>
    <row r="28" spans="1:6">
      <c r="A28" s="4" t="s">
        <v>340</v>
      </c>
      <c r="C28" s="6" t="n">
        <v>251</v>
      </c>
    </row>
    <row r="29" spans="1:6">
      <c r="A29" s="4" t="s">
        <v>344</v>
      </c>
    </row>
    <row r="30" spans="1:6">
      <c r="A30" s="3" t="s">
        <v>195</v>
      </c>
    </row>
    <row r="31" spans="1:6">
      <c r="A31" s="4" t="s">
        <v>340</v>
      </c>
      <c r="C31" s="6" t="n">
        <v>676</v>
      </c>
    </row>
    <row r="32" spans="1:6">
      <c r="A32" s="4" t="s">
        <v>348</v>
      </c>
    </row>
    <row r="33" spans="1:6">
      <c r="A33" s="3" t="s">
        <v>195</v>
      </c>
    </row>
    <row r="34" spans="1:6">
      <c r="A34" s="4" t="s">
        <v>340</v>
      </c>
      <c r="C34" s="6" t="n">
        <v>282</v>
      </c>
    </row>
    <row r="35" spans="1:6">
      <c r="A35" s="4" t="s">
        <v>346</v>
      </c>
    </row>
    <row r="36" spans="1:6">
      <c r="A36" s="3" t="s">
        <v>195</v>
      </c>
    </row>
    <row r="37" spans="1:6">
      <c r="A37" s="4" t="s">
        <v>340</v>
      </c>
      <c r="C37" s="7" t="n">
        <v>1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2</v>
      </c>
      <c r="C1" s="2" t="s">
        <v>23</v>
      </c>
      <c r="D1" s="2" t="s">
        <v>350</v>
      </c>
    </row>
    <row r="2" spans="1:4">
      <c r="A2" s="3" t="s">
        <v>357</v>
      </c>
    </row>
    <row r="3" spans="1:4">
      <c r="A3" s="4" t="s">
        <v>36</v>
      </c>
      <c r="B3" s="7" t="n">
        <v>96150</v>
      </c>
      <c r="C3" s="7" t="n">
        <v>86545</v>
      </c>
      <c r="D3" s="7" t="n">
        <v>68829</v>
      </c>
    </row>
    <row r="4" spans="1:4">
      <c r="A4" s="4" t="s">
        <v>358</v>
      </c>
      <c r="B4" s="6" t="n">
        <v>38436</v>
      </c>
      <c r="C4" s="6" t="n">
        <v>36351</v>
      </c>
    </row>
    <row r="5" spans="1:4">
      <c r="A5" s="4" t="s">
        <v>359</v>
      </c>
      <c r="B5" s="6" t="n">
        <v>-9310</v>
      </c>
      <c r="C5" s="6" t="n">
        <v>-7360</v>
      </c>
    </row>
    <row r="6" spans="1:4">
      <c r="A6" s="4" t="s">
        <v>360</v>
      </c>
      <c r="B6" s="6" t="n">
        <v>29126</v>
      </c>
      <c r="C6" s="6" t="n">
        <v>28991</v>
      </c>
    </row>
    <row r="7" spans="1:4">
      <c r="A7" s="4" t="s">
        <v>361</v>
      </c>
    </row>
    <row r="8" spans="1:4">
      <c r="A8" s="3" t="s">
        <v>357</v>
      </c>
    </row>
    <row r="9" spans="1:4">
      <c r="A9" s="4" t="s">
        <v>362</v>
      </c>
      <c r="B9" s="6" t="n">
        <v>7430</v>
      </c>
      <c r="C9" s="6" t="n">
        <v>8691</v>
      </c>
    </row>
    <row r="10" spans="1:4">
      <c r="A10" s="4" t="s">
        <v>363</v>
      </c>
    </row>
    <row r="11" spans="1:4">
      <c r="A11" s="3" t="s">
        <v>357</v>
      </c>
    </row>
    <row r="12" spans="1:4">
      <c r="A12" s="4" t="s">
        <v>362</v>
      </c>
      <c r="B12" s="6" t="n">
        <v>1851</v>
      </c>
      <c r="C12" s="6" t="n">
        <v>1615</v>
      </c>
    </row>
    <row r="13" spans="1:4">
      <c r="A13" s="4" t="s">
        <v>364</v>
      </c>
    </row>
    <row r="14" spans="1:4">
      <c r="A14" s="3" t="s">
        <v>357</v>
      </c>
    </row>
    <row r="15" spans="1:4">
      <c r="A15" s="4" t="s">
        <v>362</v>
      </c>
      <c r="B15" s="6" t="n">
        <v>14866</v>
      </c>
      <c r="C15" s="6" t="n">
        <v>12971</v>
      </c>
    </row>
    <row r="16" spans="1:4">
      <c r="A16" s="4" t="s">
        <v>365</v>
      </c>
    </row>
    <row r="17" spans="1:4">
      <c r="A17" s="3" t="s">
        <v>357</v>
      </c>
    </row>
    <row r="18" spans="1:4">
      <c r="A18" s="4" t="s">
        <v>362</v>
      </c>
      <c r="B18" s="6" t="n">
        <v>1011</v>
      </c>
    </row>
    <row r="19" spans="1:4">
      <c r="A19" s="4" t="s">
        <v>365</v>
      </c>
    </row>
    <row r="20" spans="1:4">
      <c r="A20" s="3" t="s">
        <v>357</v>
      </c>
    </row>
    <row r="21" spans="1:4">
      <c r="A21" s="4" t="s">
        <v>366</v>
      </c>
      <c r="B21" s="7" t="n">
        <v>13278</v>
      </c>
      <c r="C21" s="7" t="n">
        <v>130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7</v>
      </c>
      <c r="B1" s="2" t="s">
        <v>1</v>
      </c>
      <c r="C1" s="2" t="s">
        <v>235</v>
      </c>
    </row>
    <row r="2" spans="1:3">
      <c r="B2" s="2" t="s">
        <v>2</v>
      </c>
      <c r="C2" s="2" t="s">
        <v>23</v>
      </c>
    </row>
    <row r="3" spans="1:3">
      <c r="A3" s="3" t="s">
        <v>368</v>
      </c>
    </row>
    <row r="4" spans="1:3">
      <c r="A4" s="4" t="s">
        <v>369</v>
      </c>
      <c r="B4" s="7" t="n">
        <v>86545</v>
      </c>
      <c r="C4" s="7" t="n">
        <v>68829</v>
      </c>
    </row>
    <row r="5" spans="1:3">
      <c r="A5" s="4" t="s">
        <v>370</v>
      </c>
      <c r="B5" s="6" t="n">
        <v>6874</v>
      </c>
      <c r="C5" s="6" t="n">
        <v>37044</v>
      </c>
    </row>
    <row r="6" spans="1:3">
      <c r="A6" s="4" t="s">
        <v>371</v>
      </c>
      <c r="B6" s="6" t="n">
        <v>2731</v>
      </c>
      <c r="C6" s="6" t="n">
        <v>-19328</v>
      </c>
    </row>
    <row r="7" spans="1:3">
      <c r="A7" s="4" t="s">
        <v>372</v>
      </c>
      <c r="B7" s="6" t="n">
        <v>96150</v>
      </c>
      <c r="C7" s="6" t="n">
        <v>86545</v>
      </c>
    </row>
    <row r="8" spans="1:3">
      <c r="A8" s="4" t="s">
        <v>373</v>
      </c>
    </row>
    <row r="9" spans="1:3">
      <c r="A9" s="3" t="s">
        <v>368</v>
      </c>
    </row>
    <row r="10" spans="1:3">
      <c r="A10" s="4" t="s">
        <v>369</v>
      </c>
      <c r="B10" s="6" t="n">
        <v>18526</v>
      </c>
      <c r="C10" s="6" t="n">
        <v>10557</v>
      </c>
    </row>
    <row r="11" spans="1:3">
      <c r="A11" s="4" t="s">
        <v>370</v>
      </c>
      <c r="B11" s="6" t="n">
        <v>5635</v>
      </c>
      <c r="C11" s="6" t="n">
        <v>14066</v>
      </c>
    </row>
    <row r="12" spans="1:3">
      <c r="A12" s="4" t="s">
        <v>371</v>
      </c>
      <c r="B12" s="6" t="n">
        <v>3973</v>
      </c>
      <c r="C12" s="6" t="n">
        <v>-6097</v>
      </c>
    </row>
    <row r="13" spans="1:3">
      <c r="A13" s="4" t="s">
        <v>372</v>
      </c>
      <c r="B13" s="6" t="n">
        <v>28134</v>
      </c>
      <c r="C13" s="6" t="n">
        <v>18526</v>
      </c>
    </row>
    <row r="14" spans="1:3">
      <c r="A14" s="4" t="s">
        <v>374</v>
      </c>
    </row>
    <row r="15" spans="1:3">
      <c r="A15" s="3" t="s">
        <v>368</v>
      </c>
    </row>
    <row r="16" spans="1:3">
      <c r="A16" s="4" t="s">
        <v>369</v>
      </c>
      <c r="B16" s="6" t="n">
        <v>7430</v>
      </c>
      <c r="C16" s="6" t="n">
        <v>11859</v>
      </c>
    </row>
    <row r="17" spans="1:3">
      <c r="A17" s="4" t="s">
        <v>370</v>
      </c>
      <c r="B17" s="6" t="n">
        <v>700</v>
      </c>
      <c r="C17" s="4" t="s">
        <v>375</v>
      </c>
    </row>
    <row r="18" spans="1:3">
      <c r="A18" s="4" t="s">
        <v>371</v>
      </c>
      <c r="B18" s="6" t="n">
        <v>-985</v>
      </c>
      <c r="C18" s="6" t="n">
        <v>-4429</v>
      </c>
    </row>
    <row r="19" spans="1:3">
      <c r="A19" s="4" t="s">
        <v>372</v>
      </c>
      <c r="B19" s="6" t="n">
        <v>7145</v>
      </c>
      <c r="C19" s="6" t="n">
        <v>7430</v>
      </c>
    </row>
    <row r="20" spans="1:3">
      <c r="A20" s="4" t="s">
        <v>351</v>
      </c>
    </row>
    <row r="21" spans="1:3">
      <c r="A21" s="3" t="s">
        <v>368</v>
      </c>
    </row>
    <row r="22" spans="1:3">
      <c r="A22" s="4" t="s">
        <v>369</v>
      </c>
      <c r="B22" s="6" t="n">
        <v>16438</v>
      </c>
      <c r="C22" s="6" t="n">
        <v>19101</v>
      </c>
    </row>
    <row r="23" spans="1:3">
      <c r="A23" s="4" t="s">
        <v>370</v>
      </c>
      <c r="C23" s="4" t="s">
        <v>375</v>
      </c>
    </row>
    <row r="24" spans="1:3">
      <c r="A24" s="4" t="s">
        <v>371</v>
      </c>
      <c r="B24" s="6" t="n">
        <v>1153</v>
      </c>
      <c r="C24" s="6" t="n">
        <v>-2663</v>
      </c>
    </row>
    <row r="25" spans="1:3">
      <c r="A25" s="4" t="s">
        <v>372</v>
      </c>
      <c r="B25" s="6" t="n">
        <v>17591</v>
      </c>
      <c r="C25" s="6" t="n">
        <v>16438</v>
      </c>
    </row>
    <row r="26" spans="1:3">
      <c r="A26" s="4" t="s">
        <v>352</v>
      </c>
    </row>
    <row r="27" spans="1:3">
      <c r="A27" s="3" t="s">
        <v>368</v>
      </c>
    </row>
    <row r="28" spans="1:3">
      <c r="A28" s="4" t="s">
        <v>369</v>
      </c>
      <c r="B28" s="6" t="n">
        <v>33834</v>
      </c>
      <c r="C28" s="6" t="n">
        <v>15719</v>
      </c>
    </row>
    <row r="29" spans="1:3">
      <c r="A29" s="4" t="s">
        <v>370</v>
      </c>
      <c r="B29" s="6" t="n">
        <v>190</v>
      </c>
      <c r="C29" s="6" t="n">
        <v>22978</v>
      </c>
    </row>
    <row r="30" spans="1:3">
      <c r="A30" s="4" t="s">
        <v>371</v>
      </c>
      <c r="B30" s="6" t="n">
        <v>-1677</v>
      </c>
      <c r="C30" s="6" t="n">
        <v>-4863</v>
      </c>
    </row>
    <row r="31" spans="1:3">
      <c r="A31" s="4" t="s">
        <v>372</v>
      </c>
      <c r="B31" s="6" t="n">
        <v>32347</v>
      </c>
      <c r="C31" s="6" t="n">
        <v>33834</v>
      </c>
    </row>
    <row r="32" spans="1:3">
      <c r="A32" s="4" t="s">
        <v>376</v>
      </c>
    </row>
    <row r="33" spans="1:3">
      <c r="A33" s="3" t="s">
        <v>368</v>
      </c>
    </row>
    <row r="34" spans="1:3">
      <c r="A34" s="4" t="s">
        <v>369</v>
      </c>
      <c r="B34" s="6" t="n">
        <v>5729</v>
      </c>
      <c r="C34" s="6" t="n">
        <v>5729</v>
      </c>
    </row>
    <row r="35" spans="1:3">
      <c r="A35" s="4" t="s">
        <v>370</v>
      </c>
      <c r="B35" s="6" t="n">
        <v>260</v>
      </c>
      <c r="C35" s="4" t="s">
        <v>375</v>
      </c>
    </row>
    <row r="36" spans="1:3">
      <c r="A36" s="4" t="s">
        <v>371</v>
      </c>
      <c r="C36" s="4" t="s">
        <v>375</v>
      </c>
    </row>
    <row r="37" spans="1:3">
      <c r="A37" s="4" t="s">
        <v>372</v>
      </c>
      <c r="B37" s="6" t="n">
        <v>5989</v>
      </c>
      <c r="C37" s="6" t="n">
        <v>5729</v>
      </c>
    </row>
    <row r="38" spans="1:3">
      <c r="A38" s="4" t="s">
        <v>377</v>
      </c>
    </row>
    <row r="39" spans="1:3">
      <c r="A39" s="3" t="s">
        <v>368</v>
      </c>
    </row>
    <row r="40" spans="1:3">
      <c r="A40" s="4" t="s">
        <v>369</v>
      </c>
      <c r="B40" s="6" t="n">
        <v>3437</v>
      </c>
      <c r="C40" s="6" t="n">
        <v>4521</v>
      </c>
    </row>
    <row r="41" spans="1:3">
      <c r="A41" s="4" t="s">
        <v>370</v>
      </c>
      <c r="B41" s="6" t="n">
        <v>57</v>
      </c>
      <c r="C41" s="4" t="s">
        <v>375</v>
      </c>
    </row>
    <row r="42" spans="1:3">
      <c r="A42" s="4" t="s">
        <v>371</v>
      </c>
      <c r="B42" s="6" t="n">
        <v>255</v>
      </c>
      <c r="C42" s="6" t="n">
        <v>-1084</v>
      </c>
    </row>
    <row r="43" spans="1:3">
      <c r="A43" s="4" t="s">
        <v>372</v>
      </c>
      <c r="B43" s="6" t="n">
        <v>3749</v>
      </c>
      <c r="C43" s="6" t="n">
        <v>3437</v>
      </c>
    </row>
    <row r="44" spans="1:3">
      <c r="A44" s="4" t="s">
        <v>378</v>
      </c>
    </row>
    <row r="45" spans="1:3">
      <c r="A45" s="3" t="s">
        <v>368</v>
      </c>
    </row>
    <row r="46" spans="1:3">
      <c r="A46" s="4" t="s">
        <v>369</v>
      </c>
      <c r="B46" s="6" t="n">
        <v>1151</v>
      </c>
      <c r="C46" s="6" t="n">
        <v>1343</v>
      </c>
    </row>
    <row r="47" spans="1:3">
      <c r="A47" s="4" t="s">
        <v>370</v>
      </c>
      <c r="B47" s="6" t="n">
        <v>32</v>
      </c>
      <c r="C47" s="4" t="s">
        <v>375</v>
      </c>
    </row>
    <row r="48" spans="1:3">
      <c r="A48" s="4" t="s">
        <v>371</v>
      </c>
      <c r="B48" s="6" t="n">
        <v>12</v>
      </c>
      <c r="C48" s="6" t="n">
        <v>-192</v>
      </c>
    </row>
    <row r="49" spans="1:3">
      <c r="A49" s="4" t="s">
        <v>372</v>
      </c>
      <c r="B49" s="7" t="n">
        <v>1195</v>
      </c>
      <c r="C49" s="7" t="n">
        <v>11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9</v>
      </c>
      <c r="B1" s="2" t="s">
        <v>380</v>
      </c>
    </row>
    <row r="2" spans="1:2">
      <c r="A2" s="3" t="s">
        <v>381</v>
      </c>
    </row>
    <row r="3" spans="1:2">
      <c r="A3" s="4" t="s">
        <v>382</v>
      </c>
      <c r="B3" s="7" t="n">
        <v>2259</v>
      </c>
    </row>
    <row r="4" spans="1:2">
      <c r="A4" s="4" t="s">
        <v>383</v>
      </c>
      <c r="B4" s="6" t="n">
        <v>3884</v>
      </c>
    </row>
    <row r="5" spans="1:2">
      <c r="A5" s="4" t="s">
        <v>384</v>
      </c>
      <c r="B5" s="6" t="n">
        <v>3119</v>
      </c>
    </row>
    <row r="6" spans="1:2">
      <c r="A6" s="4" t="s">
        <v>385</v>
      </c>
      <c r="B6" s="6" t="n">
        <v>2341</v>
      </c>
    </row>
    <row r="7" spans="1:2">
      <c r="A7" s="4" t="s">
        <v>386</v>
      </c>
      <c r="B7" s="6" t="n">
        <v>4245</v>
      </c>
    </row>
    <row r="8" spans="1:2">
      <c r="A8" s="4" t="s">
        <v>387</v>
      </c>
      <c r="B8" s="7" t="n">
        <v>158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8</v>
      </c>
      <c r="D1" s="2" t="s">
        <v>1</v>
      </c>
    </row>
    <row r="2" spans="1:5">
      <c r="B2" s="2" t="s">
        <v>2</v>
      </c>
      <c r="C2" s="2" t="s">
        <v>69</v>
      </c>
      <c r="D2" s="2" t="s">
        <v>2</v>
      </c>
      <c r="E2" s="2" t="s">
        <v>69</v>
      </c>
    </row>
    <row r="3" spans="1:5">
      <c r="A3" s="3" t="s">
        <v>389</v>
      </c>
    </row>
    <row r="4" spans="1:5">
      <c r="A4" s="4" t="s">
        <v>71</v>
      </c>
      <c r="B4" s="7" t="n">
        <v>199644</v>
      </c>
      <c r="C4" s="7" t="n">
        <v>154314</v>
      </c>
      <c r="D4" s="7" t="n">
        <v>357274</v>
      </c>
      <c r="E4" s="7" t="n">
        <v>302417</v>
      </c>
    </row>
    <row r="5" spans="1:5">
      <c r="A5" s="4" t="s">
        <v>390</v>
      </c>
      <c r="B5" s="6" t="n">
        <v>-120340</v>
      </c>
      <c r="C5" s="6" t="n">
        <v>-88241</v>
      </c>
      <c r="D5" s="6" t="n">
        <v>-219171</v>
      </c>
      <c r="E5" s="6" t="n">
        <v>-168051</v>
      </c>
    </row>
    <row r="6" spans="1:5">
      <c r="A6" s="4" t="s">
        <v>78</v>
      </c>
      <c r="B6" s="6" t="n">
        <v>-13717</v>
      </c>
      <c r="D6" s="6" t="n">
        <v>-13717</v>
      </c>
      <c r="E6" s="6" t="n">
        <v>-16226</v>
      </c>
    </row>
    <row r="7" spans="1:5">
      <c r="A7" s="4" t="s">
        <v>391</v>
      </c>
      <c r="B7" s="6" t="n">
        <v>65587</v>
      </c>
      <c r="C7" s="6" t="n">
        <v>66073</v>
      </c>
      <c r="D7" s="6" t="n">
        <v>124386</v>
      </c>
      <c r="E7" s="6" t="n">
        <v>118140</v>
      </c>
    </row>
    <row r="8" spans="1:5">
      <c r="A8" s="4" t="s">
        <v>392</v>
      </c>
      <c r="B8" s="6" t="n">
        <v>-33400</v>
      </c>
      <c r="C8" s="6" t="n">
        <v>-31436</v>
      </c>
      <c r="D8" s="6" t="n">
        <v>-61710</v>
      </c>
      <c r="E8" s="6" t="n">
        <v>-57916</v>
      </c>
    </row>
    <row r="9" spans="1:5">
      <c r="A9" s="4" t="s">
        <v>80</v>
      </c>
      <c r="B9" s="6" t="n">
        <v>32187</v>
      </c>
      <c r="C9" s="6" t="n">
        <v>34637</v>
      </c>
      <c r="D9" s="6" t="n">
        <v>62676</v>
      </c>
      <c r="E9" s="6" t="n">
        <v>60224</v>
      </c>
    </row>
    <row r="10" spans="1:5">
      <c r="A10" s="3" t="s">
        <v>81</v>
      </c>
    </row>
    <row r="11" spans="1:5">
      <c r="A11" s="4" t="s">
        <v>82</v>
      </c>
      <c r="B11" s="6" t="n">
        <v>8049</v>
      </c>
      <c r="C11" s="6" t="n">
        <v>4683</v>
      </c>
      <c r="D11" s="6" t="n">
        <v>15300</v>
      </c>
      <c r="E11" s="6" t="n">
        <v>8991</v>
      </c>
    </row>
    <row r="12" spans="1:5">
      <c r="A12" s="4" t="s">
        <v>83</v>
      </c>
      <c r="B12" s="6" t="n">
        <v>-6631</v>
      </c>
      <c r="C12" s="6" t="n">
        <v>-5201</v>
      </c>
      <c r="D12" s="6" t="n">
        <v>-12315</v>
      </c>
      <c r="E12" s="6" t="n">
        <v>-10151</v>
      </c>
    </row>
    <row r="13" spans="1:5">
      <c r="A13" s="4" t="s">
        <v>84</v>
      </c>
      <c r="B13" s="6" t="n">
        <v>-5387</v>
      </c>
      <c r="C13" s="6" t="n">
        <v>-648</v>
      </c>
      <c r="D13" s="6" t="n">
        <v>-240</v>
      </c>
      <c r="E13" s="6" t="n">
        <v>-9217</v>
      </c>
    </row>
    <row r="14" spans="1:5">
      <c r="A14" s="4" t="s">
        <v>85</v>
      </c>
      <c r="B14" s="6" t="n">
        <v>28218</v>
      </c>
      <c r="C14" s="6" t="n">
        <v>33471</v>
      </c>
      <c r="D14" s="6" t="n">
        <v>65421</v>
      </c>
      <c r="E14" s="6" t="n">
        <v>49847</v>
      </c>
    </row>
    <row r="15" spans="1:5">
      <c r="A15" s="4" t="s">
        <v>393</v>
      </c>
    </row>
    <row r="16" spans="1:5">
      <c r="A16" s="3" t="s">
        <v>389</v>
      </c>
    </row>
    <row r="17" spans="1:5">
      <c r="A17" s="4" t="s">
        <v>71</v>
      </c>
      <c r="B17" s="6" t="n">
        <v>102889</v>
      </c>
      <c r="C17" s="6" t="n">
        <v>72867</v>
      </c>
      <c r="D17" s="6" t="n">
        <v>180424</v>
      </c>
      <c r="E17" s="6" t="n">
        <v>141365</v>
      </c>
    </row>
    <row r="18" spans="1:5">
      <c r="A18" s="4" t="s">
        <v>390</v>
      </c>
      <c r="B18" s="6" t="n">
        <v>-61462</v>
      </c>
      <c r="C18" s="6" t="n">
        <v>-43995</v>
      </c>
      <c r="D18" s="6" t="n">
        <v>-111761</v>
      </c>
      <c r="E18" s="6" t="n">
        <v>-83676</v>
      </c>
    </row>
    <row r="19" spans="1:5">
      <c r="A19" s="4" t="s">
        <v>391</v>
      </c>
      <c r="B19" s="6" t="n">
        <v>41427</v>
      </c>
      <c r="C19" s="6" t="n">
        <v>28872</v>
      </c>
      <c r="D19" s="6" t="n">
        <v>68663</v>
      </c>
      <c r="E19" s="6" t="n">
        <v>57689</v>
      </c>
    </row>
    <row r="20" spans="1:5">
      <c r="A20" s="4" t="s">
        <v>394</v>
      </c>
    </row>
    <row r="21" spans="1:5">
      <c r="A21" s="3" t="s">
        <v>389</v>
      </c>
    </row>
    <row r="22" spans="1:5">
      <c r="A22" s="4" t="s">
        <v>71</v>
      </c>
      <c r="B22" s="6" t="n">
        <v>67701</v>
      </c>
      <c r="C22" s="6" t="n">
        <v>56830</v>
      </c>
      <c r="D22" s="6" t="n">
        <v>115902</v>
      </c>
      <c r="E22" s="6" t="n">
        <v>104262</v>
      </c>
    </row>
    <row r="23" spans="1:5">
      <c r="A23" s="4" t="s">
        <v>390</v>
      </c>
      <c r="B23" s="6" t="n">
        <v>-38446</v>
      </c>
      <c r="C23" s="6" t="n">
        <v>-29057</v>
      </c>
      <c r="D23" s="6" t="n">
        <v>-66192</v>
      </c>
      <c r="E23" s="6" t="n">
        <v>-53842</v>
      </c>
    </row>
    <row r="24" spans="1:5">
      <c r="A24" s="4" t="s">
        <v>391</v>
      </c>
      <c r="B24" s="6" t="n">
        <v>29255</v>
      </c>
      <c r="C24" s="6" t="n">
        <v>27773</v>
      </c>
      <c r="D24" s="6" t="n">
        <v>49710</v>
      </c>
      <c r="E24" s="6" t="n">
        <v>50420</v>
      </c>
    </row>
    <row r="25" spans="1:5">
      <c r="A25" s="4" t="s">
        <v>395</v>
      </c>
    </row>
    <row r="26" spans="1:5">
      <c r="A26" s="3" t="s">
        <v>389</v>
      </c>
    </row>
    <row r="27" spans="1:5">
      <c r="A27" s="4" t="s">
        <v>71</v>
      </c>
      <c r="B27" s="6" t="n">
        <v>11452</v>
      </c>
      <c r="C27" s="6" t="n">
        <v>9991</v>
      </c>
      <c r="D27" s="6" t="n">
        <v>22568</v>
      </c>
      <c r="E27" s="6" t="n">
        <v>19428</v>
      </c>
    </row>
    <row r="28" spans="1:5">
      <c r="A28" s="4" t="s">
        <v>390</v>
      </c>
      <c r="B28" s="6" t="n">
        <v>-9200</v>
      </c>
      <c r="C28" s="6" t="n">
        <v>-6646</v>
      </c>
      <c r="D28" s="6" t="n">
        <v>-18651</v>
      </c>
      <c r="E28" s="6" t="n">
        <v>-12615</v>
      </c>
    </row>
    <row r="29" spans="1:5">
      <c r="A29" s="4" t="s">
        <v>391</v>
      </c>
      <c r="B29" s="6" t="n">
        <v>2252</v>
      </c>
      <c r="C29" s="6" t="n">
        <v>3345</v>
      </c>
      <c r="D29" s="6" t="n">
        <v>3917</v>
      </c>
      <c r="E29" s="6" t="n">
        <v>6813</v>
      </c>
    </row>
    <row r="30" spans="1:5">
      <c r="A30" s="4" t="s">
        <v>396</v>
      </c>
    </row>
    <row r="31" spans="1:5">
      <c r="A31" s="3" t="s">
        <v>389</v>
      </c>
    </row>
    <row r="32" spans="1:5">
      <c r="A32" s="4" t="s">
        <v>71</v>
      </c>
      <c r="B32" s="6" t="n">
        <v>7461</v>
      </c>
      <c r="C32" s="6" t="n">
        <v>5714</v>
      </c>
      <c r="D32" s="6" t="n">
        <v>19566</v>
      </c>
      <c r="E32" s="6" t="n">
        <v>19669</v>
      </c>
    </row>
    <row r="33" spans="1:5">
      <c r="A33" s="4" t="s">
        <v>390</v>
      </c>
      <c r="B33" s="6" t="n">
        <v>-4094</v>
      </c>
      <c r="C33" s="6" t="n">
        <v>-2631</v>
      </c>
      <c r="D33" s="6" t="n">
        <v>-9228</v>
      </c>
      <c r="E33" s="6" t="n">
        <v>-6835</v>
      </c>
    </row>
    <row r="34" spans="1:5">
      <c r="A34" s="4" t="s">
        <v>78</v>
      </c>
      <c r="B34" s="6" t="n">
        <v>-13717</v>
      </c>
      <c r="D34" s="6" t="n">
        <v>-13717</v>
      </c>
      <c r="E34" s="6" t="n">
        <v>-16226</v>
      </c>
    </row>
    <row r="35" spans="1:5">
      <c r="A35" s="4" t="s">
        <v>391</v>
      </c>
      <c r="B35" s="6" t="n">
        <v>-10350</v>
      </c>
      <c r="C35" s="6" t="n">
        <v>3083</v>
      </c>
      <c r="D35" s="6" t="n">
        <v>-3379</v>
      </c>
      <c r="E35" s="6" t="n">
        <v>-3392</v>
      </c>
    </row>
    <row r="36" spans="1:5">
      <c r="A36" s="4" t="s">
        <v>397</v>
      </c>
    </row>
    <row r="37" spans="1:5">
      <c r="A37" s="3" t="s">
        <v>389</v>
      </c>
    </row>
    <row r="38" spans="1:5">
      <c r="A38" s="4" t="s">
        <v>71</v>
      </c>
      <c r="B38" s="6" t="n">
        <v>10141</v>
      </c>
      <c r="C38" s="6" t="n">
        <v>8912</v>
      </c>
      <c r="D38" s="6" t="n">
        <v>18814</v>
      </c>
      <c r="E38" s="6" t="n">
        <v>17693</v>
      </c>
    </row>
    <row r="39" spans="1:5">
      <c r="A39" s="4" t="s">
        <v>390</v>
      </c>
      <c r="B39" s="6" t="n">
        <v>-7138</v>
      </c>
      <c r="C39" s="6" t="n">
        <v>-5912</v>
      </c>
      <c r="D39" s="6" t="n">
        <v>-13339</v>
      </c>
      <c r="E39" s="6" t="n">
        <v>-11083</v>
      </c>
    </row>
    <row r="40" spans="1:5">
      <c r="A40" s="4" t="s">
        <v>391</v>
      </c>
      <c r="B40" s="7" t="n">
        <v>3003</v>
      </c>
      <c r="C40" s="7" t="n">
        <v>3000</v>
      </c>
      <c r="D40" s="7" t="n">
        <v>5475</v>
      </c>
      <c r="E40" s="7" t="n">
        <v>66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3</v>
      </c>
    </row>
    <row r="2" spans="1:3">
      <c r="A2" s="3" t="s">
        <v>399</v>
      </c>
    </row>
    <row r="3" spans="1:3">
      <c r="A3" s="4" t="s">
        <v>400</v>
      </c>
      <c r="B3" s="7" t="n">
        <v>104808</v>
      </c>
      <c r="C3" s="7" t="n">
        <v>81633</v>
      </c>
    </row>
    <row r="4" spans="1:3">
      <c r="A4" s="4" t="s">
        <v>401</v>
      </c>
    </row>
    <row r="5" spans="1:3">
      <c r="A5" s="3" t="s">
        <v>399</v>
      </c>
    </row>
    <row r="6" spans="1:3">
      <c r="A6" s="4" t="s">
        <v>400</v>
      </c>
      <c r="B6" s="6" t="n">
        <v>10125</v>
      </c>
      <c r="C6" s="6" t="n">
        <v>12756</v>
      </c>
    </row>
    <row r="7" spans="1:3">
      <c r="A7" s="4" t="s">
        <v>374</v>
      </c>
    </row>
    <row r="8" spans="1:3">
      <c r="A8" s="3" t="s">
        <v>399</v>
      </c>
    </row>
    <row r="9" spans="1:3">
      <c r="A9" s="4" t="s">
        <v>400</v>
      </c>
      <c r="B9" s="6" t="n">
        <v>22861</v>
      </c>
      <c r="C9" s="6" t="n">
        <v>22379</v>
      </c>
    </row>
    <row r="10" spans="1:3">
      <c r="A10" s="4" t="s">
        <v>373</v>
      </c>
    </row>
    <row r="11" spans="1:3">
      <c r="A11" s="3" t="s">
        <v>399</v>
      </c>
    </row>
    <row r="12" spans="1:3">
      <c r="A12" s="4" t="s">
        <v>400</v>
      </c>
      <c r="B12" s="6" t="n">
        <v>39799</v>
      </c>
      <c r="C12" s="6" t="n">
        <v>17150</v>
      </c>
    </row>
    <row r="13" spans="1:3">
      <c r="A13" s="4" t="s">
        <v>352</v>
      </c>
    </row>
    <row r="14" spans="1:3">
      <c r="A14" s="3" t="s">
        <v>399</v>
      </c>
    </row>
    <row r="15" spans="1:3">
      <c r="A15" s="4" t="s">
        <v>400</v>
      </c>
      <c r="B15" s="6" t="n">
        <v>2697</v>
      </c>
      <c r="C15" s="6" t="n">
        <v>2475</v>
      </c>
    </row>
    <row r="16" spans="1:3">
      <c r="A16" s="4" t="s">
        <v>376</v>
      </c>
    </row>
    <row r="17" spans="1:3">
      <c r="A17" s="3" t="s">
        <v>399</v>
      </c>
    </row>
    <row r="18" spans="1:3">
      <c r="A18" s="4" t="s">
        <v>400</v>
      </c>
      <c r="B18" s="6" t="n">
        <v>21084</v>
      </c>
      <c r="C18" s="6" t="n">
        <v>21556</v>
      </c>
    </row>
    <row r="19" spans="1:3">
      <c r="A19" s="4" t="s">
        <v>378</v>
      </c>
    </row>
    <row r="20" spans="1:3">
      <c r="A20" s="3" t="s">
        <v>399</v>
      </c>
    </row>
    <row r="21" spans="1:3">
      <c r="A21" s="4" t="s">
        <v>400</v>
      </c>
      <c r="B21" s="6" t="n">
        <v>8242</v>
      </c>
      <c r="C21" s="6" t="n">
        <v>5317</v>
      </c>
    </row>
    <row r="22" spans="1:3">
      <c r="A22" s="4" t="s">
        <v>402</v>
      </c>
    </row>
    <row r="23" spans="1:3">
      <c r="A23" s="3" t="s">
        <v>399</v>
      </c>
    </row>
    <row r="24" spans="1:3">
      <c r="A24" s="4" t="s">
        <v>400</v>
      </c>
      <c r="B24" s="7" t="n">
        <v>94683</v>
      </c>
      <c r="C24" s="7" t="n">
        <v>68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3</v>
      </c>
    </row>
    <row r="2" spans="1:3">
      <c r="A2" s="3" t="s">
        <v>399</v>
      </c>
    </row>
    <row r="3" spans="1:3">
      <c r="A3" s="4" t="s">
        <v>404</v>
      </c>
      <c r="B3" s="7" t="n">
        <v>125276</v>
      </c>
      <c r="C3" s="7" t="n">
        <v>115536</v>
      </c>
    </row>
    <row r="4" spans="1:3">
      <c r="A4" s="4" t="s">
        <v>401</v>
      </c>
    </row>
    <row r="5" spans="1:3">
      <c r="A5" s="3" t="s">
        <v>399</v>
      </c>
    </row>
    <row r="6" spans="1:3">
      <c r="A6" s="4" t="s">
        <v>404</v>
      </c>
      <c r="B6" s="6" t="n">
        <v>170</v>
      </c>
      <c r="C6" s="6" t="n">
        <v>235</v>
      </c>
    </row>
    <row r="7" spans="1:3">
      <c r="A7" s="4" t="s">
        <v>374</v>
      </c>
    </row>
    <row r="8" spans="1:3">
      <c r="A8" s="3" t="s">
        <v>399</v>
      </c>
    </row>
    <row r="9" spans="1:3">
      <c r="A9" s="4" t="s">
        <v>404</v>
      </c>
      <c r="B9" s="6" t="n">
        <v>8310</v>
      </c>
      <c r="C9" s="6" t="n">
        <v>8763</v>
      </c>
    </row>
    <row r="10" spans="1:3">
      <c r="A10" s="4" t="s">
        <v>373</v>
      </c>
    </row>
    <row r="11" spans="1:3">
      <c r="A11" s="3" t="s">
        <v>399</v>
      </c>
    </row>
    <row r="12" spans="1:3">
      <c r="A12" s="4" t="s">
        <v>404</v>
      </c>
      <c r="B12" s="6" t="n">
        <v>32344</v>
      </c>
      <c r="C12" s="6" t="n">
        <v>21338</v>
      </c>
    </row>
    <row r="13" spans="1:3">
      <c r="A13" s="4" t="s">
        <v>352</v>
      </c>
    </row>
    <row r="14" spans="1:3">
      <c r="A14" s="3" t="s">
        <v>399</v>
      </c>
    </row>
    <row r="15" spans="1:3">
      <c r="A15" s="4" t="s">
        <v>404</v>
      </c>
      <c r="B15" s="6" t="n">
        <v>43476</v>
      </c>
      <c r="C15" s="6" t="n">
        <v>46186</v>
      </c>
    </row>
    <row r="16" spans="1:3">
      <c r="A16" s="4" t="s">
        <v>376</v>
      </c>
    </row>
    <row r="17" spans="1:3">
      <c r="A17" s="3" t="s">
        <v>399</v>
      </c>
    </row>
    <row r="18" spans="1:3">
      <c r="A18" s="4" t="s">
        <v>404</v>
      </c>
      <c r="B18" s="6" t="n">
        <v>7421</v>
      </c>
      <c r="C18" s="6" t="n">
        <v>7217</v>
      </c>
    </row>
    <row r="19" spans="1:3">
      <c r="A19" s="4" t="s">
        <v>378</v>
      </c>
    </row>
    <row r="20" spans="1:3">
      <c r="A20" s="3" t="s">
        <v>399</v>
      </c>
    </row>
    <row r="21" spans="1:3">
      <c r="A21" s="4" t="s">
        <v>404</v>
      </c>
      <c r="B21" s="6" t="n">
        <v>33555</v>
      </c>
      <c r="C21" s="6" t="n">
        <v>31797</v>
      </c>
    </row>
    <row r="22" spans="1:3">
      <c r="A22" s="4" t="s">
        <v>402</v>
      </c>
    </row>
    <row r="23" spans="1:3">
      <c r="A23" s="3" t="s">
        <v>399</v>
      </c>
    </row>
    <row r="24" spans="1:3">
      <c r="A24" s="4" t="s">
        <v>404</v>
      </c>
      <c r="B24" s="7" t="n">
        <v>125106</v>
      </c>
      <c r="C24" s="7" t="n">
        <v>115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99644</v>
      </c>
      <c r="C4" s="7" t="n">
        <v>154314</v>
      </c>
      <c r="D4" s="7" t="n">
        <v>357274</v>
      </c>
      <c r="E4" s="7" t="n">
        <v>302417</v>
      </c>
    </row>
    <row r="5" spans="1:5">
      <c r="A5" s="4" t="s">
        <v>72</v>
      </c>
      <c r="B5" s="6" t="n">
        <v>-73346</v>
      </c>
      <c r="C5" s="6" t="n">
        <v>-50311</v>
      </c>
      <c r="D5" s="6" t="n">
        <v>-128794</v>
      </c>
      <c r="E5" s="6" t="n">
        <v>-95019</v>
      </c>
    </row>
    <row r="6" spans="1:5">
      <c r="A6" s="4" t="s">
        <v>73</v>
      </c>
      <c r="B6" s="6" t="n">
        <v>126298</v>
      </c>
      <c r="C6" s="6" t="n">
        <v>104003</v>
      </c>
      <c r="D6" s="6" t="n">
        <v>228480</v>
      </c>
      <c r="E6" s="6" t="n">
        <v>207398</v>
      </c>
    </row>
    <row r="7" spans="1:5">
      <c r="A7" s="3" t="s">
        <v>74</v>
      </c>
    </row>
    <row r="8" spans="1:5">
      <c r="A8" s="4" t="s">
        <v>75</v>
      </c>
      <c r="B8" s="6" t="n">
        <v>-24216</v>
      </c>
      <c r="C8" s="6" t="n">
        <v>-19639</v>
      </c>
      <c r="D8" s="6" t="n">
        <v>-46157</v>
      </c>
      <c r="E8" s="6" t="n">
        <v>-36885</v>
      </c>
    </row>
    <row r="9" spans="1:5">
      <c r="A9" s="4" t="s">
        <v>76</v>
      </c>
      <c r="B9" s="6" t="n">
        <v>-35337</v>
      </c>
      <c r="C9" s="6" t="n">
        <v>-29115</v>
      </c>
      <c r="D9" s="6" t="n">
        <v>-68020</v>
      </c>
      <c r="E9" s="6" t="n">
        <v>-55317</v>
      </c>
    </row>
    <row r="10" spans="1:5">
      <c r="A10" s="4" t="s">
        <v>77</v>
      </c>
      <c r="B10" s="6" t="n">
        <v>-20841</v>
      </c>
      <c r="C10" s="6" t="n">
        <v>-20612</v>
      </c>
      <c r="D10" s="6" t="n">
        <v>-37910</v>
      </c>
      <c r="E10" s="6" t="n">
        <v>-38746</v>
      </c>
    </row>
    <row r="11" spans="1:5">
      <c r="A11" s="4" t="s">
        <v>78</v>
      </c>
      <c r="B11" s="6" t="n">
        <v>-13717</v>
      </c>
      <c r="D11" s="6" t="n">
        <v>-13717</v>
      </c>
      <c r="E11" s="6" t="n">
        <v>-16226</v>
      </c>
    </row>
    <row r="12" spans="1:5">
      <c r="A12" s="4" t="s">
        <v>79</v>
      </c>
      <c r="B12" s="6" t="n">
        <v>-94111</v>
      </c>
      <c r="C12" s="6" t="n">
        <v>-69366</v>
      </c>
      <c r="D12" s="6" t="n">
        <v>-165804</v>
      </c>
      <c r="E12" s="6" t="n">
        <v>-147174</v>
      </c>
    </row>
    <row r="13" spans="1:5">
      <c r="A13" s="4" t="s">
        <v>80</v>
      </c>
      <c r="B13" s="6" t="n">
        <v>32187</v>
      </c>
      <c r="C13" s="6" t="n">
        <v>34637</v>
      </c>
      <c r="D13" s="6" t="n">
        <v>62676</v>
      </c>
      <c r="E13" s="6" t="n">
        <v>60224</v>
      </c>
    </row>
    <row r="14" spans="1:5">
      <c r="A14" s="3" t="s">
        <v>81</v>
      </c>
    </row>
    <row r="15" spans="1:5">
      <c r="A15" s="4" t="s">
        <v>82</v>
      </c>
      <c r="B15" s="6" t="n">
        <v>8049</v>
      </c>
      <c r="C15" s="6" t="n">
        <v>4683</v>
      </c>
      <c r="D15" s="6" t="n">
        <v>15300</v>
      </c>
      <c r="E15" s="6" t="n">
        <v>8991</v>
      </c>
    </row>
    <row r="16" spans="1:5">
      <c r="A16" s="4" t="s">
        <v>83</v>
      </c>
      <c r="B16" s="6" t="n">
        <v>-6631</v>
      </c>
      <c r="C16" s="6" t="n">
        <v>-5201</v>
      </c>
      <c r="D16" s="6" t="n">
        <v>-12315</v>
      </c>
      <c r="E16" s="6" t="n">
        <v>-10151</v>
      </c>
    </row>
    <row r="17" spans="1:5">
      <c r="A17" s="4" t="s">
        <v>84</v>
      </c>
      <c r="B17" s="6" t="n">
        <v>-5387</v>
      </c>
      <c r="C17" s="6" t="n">
        <v>-648</v>
      </c>
      <c r="D17" s="6" t="n">
        <v>-240</v>
      </c>
      <c r="E17" s="6" t="n">
        <v>-9217</v>
      </c>
    </row>
    <row r="18" spans="1:5">
      <c r="A18" s="4" t="s">
        <v>85</v>
      </c>
      <c r="B18" s="6" t="n">
        <v>28218</v>
      </c>
      <c r="C18" s="6" t="n">
        <v>33471</v>
      </c>
      <c r="D18" s="6" t="n">
        <v>65421</v>
      </c>
      <c r="E18" s="6" t="n">
        <v>49847</v>
      </c>
    </row>
    <row r="19" spans="1:5">
      <c r="A19" s="4" t="s">
        <v>86</v>
      </c>
      <c r="B19" s="6" t="n">
        <v>-12360</v>
      </c>
      <c r="C19" s="6" t="n">
        <v>-14008</v>
      </c>
      <c r="D19" s="6" t="n">
        <v>-19316</v>
      </c>
      <c r="E19" s="6" t="n">
        <v>-28663</v>
      </c>
    </row>
    <row r="20" spans="1:5">
      <c r="A20" s="4" t="s">
        <v>87</v>
      </c>
      <c r="B20" s="7" t="n">
        <v>15858</v>
      </c>
      <c r="C20" s="7" t="n">
        <v>19463</v>
      </c>
      <c r="D20" s="7" t="n">
        <v>46105</v>
      </c>
      <c r="E20" s="7" t="n">
        <v>21184</v>
      </c>
    </row>
    <row r="21" spans="1:5">
      <c r="A21" s="3" t="s">
        <v>88</v>
      </c>
    </row>
    <row r="22" spans="1:5">
      <c r="A22" s="4" t="s">
        <v>89</v>
      </c>
      <c r="B22" s="9" t="n">
        <v>0.36</v>
      </c>
      <c r="C22" s="9" t="n">
        <v>0.44</v>
      </c>
      <c r="D22" s="9" t="n">
        <v>1.04</v>
      </c>
      <c r="E22" s="9" t="n">
        <v>0.48</v>
      </c>
    </row>
    <row r="23" spans="1:5">
      <c r="A23" s="4" t="s">
        <v>90</v>
      </c>
      <c r="B23" s="6" t="n">
        <v>44157341</v>
      </c>
      <c r="C23" s="6" t="n">
        <v>44155271</v>
      </c>
      <c r="D23" s="6" t="n">
        <v>44157151</v>
      </c>
      <c r="E23" s="6" t="n">
        <v>44155035</v>
      </c>
    </row>
    <row r="24" spans="1:5">
      <c r="A24" s="3" t="s">
        <v>91</v>
      </c>
    </row>
    <row r="25" spans="1:5">
      <c r="A25" s="4" t="s">
        <v>92</v>
      </c>
      <c r="B25" s="9" t="n">
        <v>0.36</v>
      </c>
      <c r="C25" s="9" t="n">
        <v>0.44</v>
      </c>
      <c r="D25" s="9" t="n">
        <v>1.04</v>
      </c>
      <c r="E25" s="9" t="n">
        <v>0.48</v>
      </c>
    </row>
    <row r="26" spans="1:5">
      <c r="A26" s="4" t="s">
        <v>90</v>
      </c>
      <c r="B26" s="6" t="n">
        <v>44157341</v>
      </c>
      <c r="C26" s="6" t="n">
        <v>44155271</v>
      </c>
      <c r="D26" s="6" t="n">
        <v>44157151</v>
      </c>
      <c r="E26" s="6" t="n">
        <v>44155035</v>
      </c>
    </row>
    <row r="27" spans="1:5">
      <c r="A27" s="4" t="s">
        <v>93</v>
      </c>
      <c r="B27" s="8" t="n">
        <v>0.15</v>
      </c>
      <c r="C27" s="8" t="n">
        <v>0.103</v>
      </c>
      <c r="D27" s="8" t="n">
        <v>0.15</v>
      </c>
      <c r="E27" s="8" t="n">
        <v>0.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05</v>
      </c>
      <c r="C1" s="2" t="s">
        <v>68</v>
      </c>
      <c r="E1" s="2" t="s">
        <v>1</v>
      </c>
    </row>
    <row r="2" spans="1:6">
      <c r="C2" s="2" t="s">
        <v>2</v>
      </c>
      <c r="D2" s="2" t="s">
        <v>69</v>
      </c>
      <c r="E2" s="2" t="s">
        <v>2</v>
      </c>
      <c r="F2" s="2" t="s">
        <v>69</v>
      </c>
    </row>
    <row r="3" spans="1:6">
      <c r="A3" s="3" t="s">
        <v>406</v>
      </c>
    </row>
    <row r="4" spans="1:6">
      <c r="A4" s="4" t="s">
        <v>71</v>
      </c>
      <c r="C4" s="7" t="n">
        <v>199644</v>
      </c>
      <c r="D4" s="7" t="n">
        <v>154314</v>
      </c>
      <c r="E4" s="7" t="n">
        <v>357274</v>
      </c>
      <c r="F4" s="7" t="n">
        <v>302417</v>
      </c>
    </row>
    <row r="5" spans="1:6">
      <c r="A5" s="4" t="s">
        <v>407</v>
      </c>
    </row>
    <row r="6" spans="1:6">
      <c r="A6" s="3" t="s">
        <v>406</v>
      </c>
    </row>
    <row r="7" spans="1:6">
      <c r="A7" s="4" t="s">
        <v>71</v>
      </c>
      <c r="C7" s="6" t="n">
        <v>113252</v>
      </c>
      <c r="D7" s="6" t="n">
        <v>93181</v>
      </c>
      <c r="E7" s="6" t="n">
        <v>207375</v>
      </c>
      <c r="F7" s="6" t="n">
        <v>187943</v>
      </c>
    </row>
    <row r="8" spans="1:6">
      <c r="A8" s="4" t="s">
        <v>408</v>
      </c>
    </row>
    <row r="9" spans="1:6">
      <c r="A9" s="3" t="s">
        <v>406</v>
      </c>
    </row>
    <row r="10" spans="1:6">
      <c r="A10" s="4" t="s">
        <v>71</v>
      </c>
      <c r="B10" s="4" t="s">
        <v>409</v>
      </c>
      <c r="C10" s="7" t="n">
        <v>86392</v>
      </c>
      <c r="D10" s="7" t="n">
        <v>61133</v>
      </c>
      <c r="E10" s="7" t="n">
        <v>149899</v>
      </c>
      <c r="F10" s="7" t="n">
        <v>114474</v>
      </c>
    </row>
    <row r="11" spans="1:6">
      <c r="A11" t="n"/>
    </row>
    <row r="12" spans="1:6">
      <c r="A12" s="4" t="s">
        <v>409</v>
      </c>
      <c r="B12" s="4" t="s">
        <v>410</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7" t="n">
        <v>0</v>
      </c>
      <c r="C4" s="7" t="n">
        <v>0</v>
      </c>
    </row>
    <row r="5" spans="1:3">
      <c r="A5" s="4" t="s">
        <v>414</v>
      </c>
      <c r="B5" s="6" t="n">
        <v>0</v>
      </c>
      <c r="C5" s="6" t="n">
        <v>0</v>
      </c>
    </row>
    <row r="6" spans="1:3">
      <c r="A6" s="4" t="s">
        <v>415</v>
      </c>
    </row>
    <row r="7" spans="1:3">
      <c r="A7" s="3" t="s">
        <v>412</v>
      </c>
    </row>
    <row r="8" spans="1:3">
      <c r="A8" s="4" t="s">
        <v>416</v>
      </c>
      <c r="B8" s="6" t="n">
        <v>230</v>
      </c>
    </row>
    <row r="9" spans="1:3">
      <c r="A9" s="4" t="s">
        <v>417</v>
      </c>
      <c r="B9" s="6" t="n">
        <v>1010</v>
      </c>
    </row>
    <row r="10" spans="1:3">
      <c r="A10" s="4" t="s">
        <v>337</v>
      </c>
      <c r="B10" s="6" t="n">
        <v>1215</v>
      </c>
    </row>
    <row r="11" spans="1:3">
      <c r="A11" s="4" t="s">
        <v>418</v>
      </c>
      <c r="B11" s="6" t="n">
        <v>7347</v>
      </c>
    </row>
    <row r="12" spans="1:3">
      <c r="A12" s="4" t="s">
        <v>336</v>
      </c>
      <c r="B12" s="6" t="n">
        <v>1200</v>
      </c>
    </row>
    <row r="13" spans="1:3">
      <c r="A13" s="4" t="s">
        <v>419</v>
      </c>
    </row>
    <row r="14" spans="1:3">
      <c r="A14" s="3" t="s">
        <v>412</v>
      </c>
    </row>
    <row r="15" spans="1:3">
      <c r="A15" s="4" t="s">
        <v>420</v>
      </c>
      <c r="B15" s="6" t="n">
        <v>0</v>
      </c>
      <c r="C15" s="6" t="n">
        <v>0</v>
      </c>
    </row>
    <row r="16" spans="1:3">
      <c r="A16" s="4" t="s">
        <v>421</v>
      </c>
    </row>
    <row r="17" spans="1:3">
      <c r="A17" s="3" t="s">
        <v>412</v>
      </c>
    </row>
    <row r="18" spans="1:3">
      <c r="A18" s="4" t="s">
        <v>420</v>
      </c>
      <c r="B18" s="6" t="n">
        <v>0</v>
      </c>
      <c r="C18" s="6" t="n">
        <v>0</v>
      </c>
    </row>
    <row r="19" spans="1:3">
      <c r="A19" s="4" t="s">
        <v>422</v>
      </c>
    </row>
    <row r="20" spans="1:3">
      <c r="A20" s="3" t="s">
        <v>412</v>
      </c>
    </row>
    <row r="21" spans="1:3">
      <c r="A21" s="4" t="s">
        <v>420</v>
      </c>
      <c r="B21" s="7" t="n">
        <v>0</v>
      </c>
      <c r="C2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3</v>
      </c>
    </row>
    <row r="2" spans="1:3">
      <c r="A2" s="3" t="s">
        <v>424</v>
      </c>
    </row>
    <row r="3" spans="1:3">
      <c r="A3" s="4" t="s">
        <v>425</v>
      </c>
      <c r="B3" s="7" t="n">
        <v>387523</v>
      </c>
      <c r="C3" s="7" t="n">
        <v>375283</v>
      </c>
    </row>
    <row r="4" spans="1:3">
      <c r="A4" s="4" t="s">
        <v>426</v>
      </c>
      <c r="B4" s="6" t="n">
        <v>4115</v>
      </c>
      <c r="C4" s="6" t="n">
        <v>9007</v>
      </c>
    </row>
    <row r="5" spans="1:3">
      <c r="A5" s="4" t="s">
        <v>427</v>
      </c>
      <c r="B5" s="6" t="n">
        <v>17377</v>
      </c>
      <c r="C5" s="6" t="n">
        <v>17159</v>
      </c>
    </row>
    <row r="6" spans="1:3">
      <c r="A6" s="4" t="s">
        <v>428</v>
      </c>
      <c r="B6" s="6" t="n">
        <v>21492</v>
      </c>
      <c r="C6" s="6" t="n">
        <v>26166</v>
      </c>
    </row>
    <row r="7" spans="1:3">
      <c r="A7" s="4" t="s">
        <v>429</v>
      </c>
    </row>
    <row r="8" spans="1:3">
      <c r="A8" s="3" t="s">
        <v>424</v>
      </c>
    </row>
    <row r="9" spans="1:3">
      <c r="A9" s="4" t="s">
        <v>420</v>
      </c>
      <c r="B9" s="6" t="n">
        <v>19037</v>
      </c>
      <c r="C9" s="6" t="n">
        <v>11516</v>
      </c>
    </row>
    <row r="10" spans="1:3">
      <c r="A10" s="4" t="s">
        <v>430</v>
      </c>
    </row>
    <row r="11" spans="1:3">
      <c r="A11" s="3" t="s">
        <v>424</v>
      </c>
    </row>
    <row r="12" spans="1:3">
      <c r="A12" s="4" t="s">
        <v>425</v>
      </c>
      <c r="B12" s="6" t="n">
        <v>245231</v>
      </c>
      <c r="C12" s="6" t="n">
        <v>162661</v>
      </c>
    </row>
    <row r="13" spans="1:3">
      <c r="A13" s="4" t="s">
        <v>431</v>
      </c>
    </row>
    <row r="14" spans="1:3">
      <c r="A14" s="3" t="s">
        <v>424</v>
      </c>
    </row>
    <row r="15" spans="1:3">
      <c r="A15" s="4" t="s">
        <v>425</v>
      </c>
      <c r="B15" s="6" t="n">
        <v>142292</v>
      </c>
      <c r="C15" s="6" t="n">
        <v>212622</v>
      </c>
    </row>
    <row r="16" spans="1:3">
      <c r="A16" s="4" t="s">
        <v>427</v>
      </c>
      <c r="B16" s="6" t="n">
        <v>17377</v>
      </c>
      <c r="C16" s="6" t="n">
        <v>17159</v>
      </c>
    </row>
    <row r="17" spans="1:3">
      <c r="A17" s="4" t="s">
        <v>428</v>
      </c>
      <c r="B17" s="6" t="n">
        <v>17377</v>
      </c>
      <c r="C17" s="6" t="n">
        <v>17159</v>
      </c>
    </row>
    <row r="18" spans="1:3">
      <c r="A18" s="4" t="s">
        <v>432</v>
      </c>
    </row>
    <row r="19" spans="1:3">
      <c r="A19" s="3" t="s">
        <v>424</v>
      </c>
    </row>
    <row r="20" spans="1:3">
      <c r="A20" s="4" t="s">
        <v>420</v>
      </c>
      <c r="B20" s="6" t="n">
        <v>19037</v>
      </c>
      <c r="C20" s="6" t="n">
        <v>11516</v>
      </c>
    </row>
    <row r="21" spans="1:3">
      <c r="A21" s="4" t="s">
        <v>415</v>
      </c>
    </row>
    <row r="22" spans="1:3">
      <c r="A22" s="3" t="s">
        <v>424</v>
      </c>
    </row>
    <row r="23" spans="1:3">
      <c r="A23" s="4" t="s">
        <v>426</v>
      </c>
      <c r="B23" s="6" t="n">
        <v>4115</v>
      </c>
      <c r="C23" s="6" t="n">
        <v>9007</v>
      </c>
    </row>
    <row r="24" spans="1:3">
      <c r="A24" s="4" t="s">
        <v>428</v>
      </c>
      <c r="B24" s="6" t="n">
        <v>4115</v>
      </c>
      <c r="C24" s="6" t="n">
        <v>9007</v>
      </c>
    </row>
    <row r="25" spans="1:3">
      <c r="A25" s="4" t="s">
        <v>433</v>
      </c>
    </row>
    <row r="26" spans="1:3">
      <c r="A26" s="3" t="s">
        <v>424</v>
      </c>
    </row>
    <row r="27" spans="1:3">
      <c r="A27" s="4" t="s">
        <v>434</v>
      </c>
      <c r="B27" s="6" t="n">
        <v>66708</v>
      </c>
      <c r="C27" s="6" t="n">
        <v>46423</v>
      </c>
    </row>
    <row r="28" spans="1:3">
      <c r="A28" s="4" t="s">
        <v>435</v>
      </c>
    </row>
    <row r="29" spans="1:3">
      <c r="A29" s="3" t="s">
        <v>424</v>
      </c>
    </row>
    <row r="30" spans="1:3">
      <c r="A30" s="4" t="s">
        <v>434</v>
      </c>
      <c r="B30" s="6" t="n">
        <v>66708</v>
      </c>
      <c r="C30" s="6" t="n">
        <v>46423</v>
      </c>
    </row>
    <row r="31" spans="1:3">
      <c r="A31" s="4" t="s">
        <v>436</v>
      </c>
    </row>
    <row r="32" spans="1:3">
      <c r="A32" s="3" t="s">
        <v>424</v>
      </c>
    </row>
    <row r="33" spans="1:3">
      <c r="A33" s="4" t="s">
        <v>420</v>
      </c>
      <c r="B33" s="6" t="n">
        <v>62266</v>
      </c>
      <c r="C33" s="6" t="n">
        <v>69302</v>
      </c>
    </row>
    <row r="34" spans="1:3">
      <c r="A34" s="4" t="s">
        <v>437</v>
      </c>
    </row>
    <row r="35" spans="1:3">
      <c r="A35" s="3" t="s">
        <v>424</v>
      </c>
    </row>
    <row r="36" spans="1:3">
      <c r="A36" s="4" t="s">
        <v>420</v>
      </c>
      <c r="B36" s="6" t="n">
        <v>59799</v>
      </c>
      <c r="C36" s="6" t="n">
        <v>64264</v>
      </c>
    </row>
    <row r="37" spans="1:3">
      <c r="A37" s="4" t="s">
        <v>438</v>
      </c>
    </row>
    <row r="38" spans="1:3">
      <c r="A38" s="3" t="s">
        <v>424</v>
      </c>
    </row>
    <row r="39" spans="1:3">
      <c r="A39" s="4" t="s">
        <v>420</v>
      </c>
      <c r="B39" s="6" t="n">
        <v>2467</v>
      </c>
      <c r="C39" s="6" t="n">
        <v>5038</v>
      </c>
    </row>
    <row r="40" spans="1:3">
      <c r="A40" s="4" t="s">
        <v>439</v>
      </c>
    </row>
    <row r="41" spans="1:3">
      <c r="A41" s="3" t="s">
        <v>424</v>
      </c>
    </row>
    <row r="42" spans="1:3">
      <c r="A42" s="4" t="s">
        <v>434</v>
      </c>
      <c r="B42" s="6" t="n">
        <v>10484</v>
      </c>
      <c r="C42" s="6" t="n">
        <v>15785</v>
      </c>
    </row>
    <row r="43" spans="1:3">
      <c r="A43" s="4" t="s">
        <v>420</v>
      </c>
      <c r="B43" s="6" t="n">
        <v>229028</v>
      </c>
      <c r="C43" s="6" t="n">
        <v>232257</v>
      </c>
    </row>
    <row r="44" spans="1:3">
      <c r="A44" s="4" t="s">
        <v>440</v>
      </c>
    </row>
    <row r="45" spans="1:3">
      <c r="A45" s="3" t="s">
        <v>424</v>
      </c>
    </row>
    <row r="46" spans="1:3">
      <c r="A46" s="4" t="s">
        <v>420</v>
      </c>
      <c r="B46" s="6" t="n">
        <v>118724</v>
      </c>
      <c r="C46" s="6" t="n">
        <v>51974</v>
      </c>
    </row>
    <row r="47" spans="1:3">
      <c r="A47" s="4" t="s">
        <v>441</v>
      </c>
    </row>
    <row r="48" spans="1:3">
      <c r="A48" s="3" t="s">
        <v>424</v>
      </c>
    </row>
    <row r="49" spans="1:3">
      <c r="A49" s="4" t="s">
        <v>434</v>
      </c>
      <c r="B49" s="6" t="n">
        <v>10484</v>
      </c>
      <c r="C49" s="6" t="n">
        <v>15785</v>
      </c>
    </row>
    <row r="50" spans="1:3">
      <c r="A50" s="4" t="s">
        <v>420</v>
      </c>
      <c r="B50" s="7" t="n">
        <v>110304</v>
      </c>
      <c r="C50" s="7" t="n">
        <v>1802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3</v>
      </c>
    </row>
    <row r="2" spans="1:3">
      <c r="A2" s="3" t="s">
        <v>412</v>
      </c>
    </row>
    <row r="3" spans="1:3">
      <c r="A3" s="4" t="s">
        <v>294</v>
      </c>
      <c r="B3" s="7" t="n">
        <v>397727</v>
      </c>
      <c r="C3" s="7" t="n">
        <v>290564</v>
      </c>
    </row>
    <row r="4" spans="1:3">
      <c r="A4" s="4" t="s">
        <v>252</v>
      </c>
      <c r="B4" s="6" t="n">
        <v>721991</v>
      </c>
      <c r="C4" s="6" t="n">
        <v>610933</v>
      </c>
    </row>
    <row r="5" spans="1:3">
      <c r="A5" s="4" t="s">
        <v>443</v>
      </c>
    </row>
    <row r="6" spans="1:3">
      <c r="A6" s="3" t="s">
        <v>412</v>
      </c>
    </row>
    <row r="7" spans="1:3">
      <c r="A7" s="4" t="s">
        <v>252</v>
      </c>
      <c r="B7" s="6" t="n">
        <v>86068</v>
      </c>
      <c r="C7" s="6" t="n">
        <v>62038</v>
      </c>
    </row>
    <row r="8" spans="1:3">
      <c r="A8" s="4" t="s">
        <v>444</v>
      </c>
    </row>
    <row r="9" spans="1:3">
      <c r="A9" s="3" t="s">
        <v>412</v>
      </c>
    </row>
    <row r="10" spans="1:3">
      <c r="A10" s="4" t="s">
        <v>252</v>
      </c>
      <c r="B10" s="6" t="n">
        <v>277528</v>
      </c>
      <c r="C10" s="6" t="n">
        <v>203247</v>
      </c>
    </row>
    <row r="11" spans="1:3">
      <c r="A11" s="4" t="s">
        <v>445</v>
      </c>
    </row>
    <row r="12" spans="1:3">
      <c r="A12" s="3" t="s">
        <v>412</v>
      </c>
    </row>
    <row r="13" spans="1:3">
      <c r="A13" s="4" t="s">
        <v>252</v>
      </c>
      <c r="B13" s="6" t="n">
        <v>25648</v>
      </c>
      <c r="C13" s="6" t="n">
        <v>26181</v>
      </c>
    </row>
    <row r="14" spans="1:3">
      <c r="A14" s="4" t="s">
        <v>446</v>
      </c>
    </row>
    <row r="15" spans="1:3">
      <c r="A15" s="3" t="s">
        <v>412</v>
      </c>
    </row>
    <row r="16" spans="1:3">
      <c r="A16" s="4" t="s">
        <v>252</v>
      </c>
      <c r="B16" s="6" t="n">
        <v>16419</v>
      </c>
      <c r="C16" s="6" t="n">
        <v>10092</v>
      </c>
    </row>
    <row r="17" spans="1:3">
      <c r="A17" s="4" t="s">
        <v>447</v>
      </c>
    </row>
    <row r="18" spans="1:3">
      <c r="A18" s="3" t="s">
        <v>412</v>
      </c>
    </row>
    <row r="19" spans="1:3">
      <c r="A19" s="4" t="s">
        <v>252</v>
      </c>
      <c r="B19" s="6" t="n">
        <v>6624</v>
      </c>
      <c r="C19" s="6" t="n">
        <v>4548</v>
      </c>
    </row>
    <row r="20" spans="1:3">
      <c r="A20" s="4" t="s">
        <v>448</v>
      </c>
    </row>
    <row r="21" spans="1:3">
      <c r="A21" s="3" t="s">
        <v>412</v>
      </c>
    </row>
    <row r="22" spans="1:3">
      <c r="A22" s="4" t="s">
        <v>252</v>
      </c>
      <c r="B22" s="6" t="n">
        <v>297473</v>
      </c>
      <c r="C22" s="6" t="n">
        <v>296307</v>
      </c>
    </row>
    <row r="23" spans="1:3">
      <c r="A23" s="4" t="s">
        <v>449</v>
      </c>
    </row>
    <row r="24" spans="1:3">
      <c r="A24" s="3" t="s">
        <v>412</v>
      </c>
    </row>
    <row r="25" spans="1:3">
      <c r="A25" s="4" t="s">
        <v>252</v>
      </c>
      <c r="B25" s="6" t="n">
        <v>12231</v>
      </c>
      <c r="C25" s="6" t="n">
        <v>8520</v>
      </c>
    </row>
    <row r="26" spans="1:3">
      <c r="A26" s="4" t="s">
        <v>431</v>
      </c>
    </row>
    <row r="27" spans="1:3">
      <c r="A27" s="3" t="s">
        <v>412</v>
      </c>
    </row>
    <row r="28" spans="1:3">
      <c r="A28" s="4" t="s">
        <v>294</v>
      </c>
      <c r="B28" s="6" t="n">
        <v>397727</v>
      </c>
      <c r="C28" s="6" t="n">
        <v>290564</v>
      </c>
    </row>
    <row r="29" spans="1:3">
      <c r="A29" s="4" t="s">
        <v>252</v>
      </c>
      <c r="B29" s="6" t="n">
        <v>721991</v>
      </c>
      <c r="C29" s="6" t="n">
        <v>610933</v>
      </c>
    </row>
    <row r="30" spans="1:3">
      <c r="A30" s="4" t="s">
        <v>450</v>
      </c>
    </row>
    <row r="31" spans="1:3">
      <c r="A31" s="3" t="s">
        <v>412</v>
      </c>
    </row>
    <row r="32" spans="1:3">
      <c r="A32" s="4" t="s">
        <v>252</v>
      </c>
      <c r="B32" s="6" t="n">
        <v>86068</v>
      </c>
      <c r="C32" s="6" t="n">
        <v>62038</v>
      </c>
    </row>
    <row r="33" spans="1:3">
      <c r="A33" s="4" t="s">
        <v>451</v>
      </c>
    </row>
    <row r="34" spans="1:3">
      <c r="A34" s="3" t="s">
        <v>412</v>
      </c>
    </row>
    <row r="35" spans="1:3">
      <c r="A35" s="4" t="s">
        <v>252</v>
      </c>
      <c r="B35" s="6" t="n">
        <v>277528</v>
      </c>
      <c r="C35" s="6" t="n">
        <v>203247</v>
      </c>
    </row>
    <row r="36" spans="1:3">
      <c r="A36" s="4" t="s">
        <v>452</v>
      </c>
    </row>
    <row r="37" spans="1:3">
      <c r="A37" s="3" t="s">
        <v>412</v>
      </c>
    </row>
    <row r="38" spans="1:3">
      <c r="A38" s="4" t="s">
        <v>252</v>
      </c>
      <c r="B38" s="6" t="n">
        <v>25648</v>
      </c>
      <c r="C38" s="6" t="n">
        <v>26181</v>
      </c>
    </row>
    <row r="39" spans="1:3">
      <c r="A39" s="4" t="s">
        <v>453</v>
      </c>
    </row>
    <row r="40" spans="1:3">
      <c r="A40" s="3" t="s">
        <v>412</v>
      </c>
    </row>
    <row r="41" spans="1:3">
      <c r="A41" s="4" t="s">
        <v>252</v>
      </c>
      <c r="B41" s="6" t="n">
        <v>16419</v>
      </c>
      <c r="C41" s="6" t="n">
        <v>10092</v>
      </c>
    </row>
    <row r="42" spans="1:3">
      <c r="A42" s="4" t="s">
        <v>454</v>
      </c>
    </row>
    <row r="43" spans="1:3">
      <c r="A43" s="3" t="s">
        <v>412</v>
      </c>
    </row>
    <row r="44" spans="1:3">
      <c r="A44" s="4" t="s">
        <v>252</v>
      </c>
      <c r="B44" s="6" t="n">
        <v>6624</v>
      </c>
      <c r="C44" s="6" t="n">
        <v>4548</v>
      </c>
    </row>
    <row r="45" spans="1:3">
      <c r="A45" s="4" t="s">
        <v>455</v>
      </c>
    </row>
    <row r="46" spans="1:3">
      <c r="A46" s="3" t="s">
        <v>412</v>
      </c>
    </row>
    <row r="47" spans="1:3">
      <c r="A47" s="4" t="s">
        <v>252</v>
      </c>
      <c r="B47" s="6" t="n">
        <v>297473</v>
      </c>
      <c r="C47" s="6" t="n">
        <v>296307</v>
      </c>
    </row>
    <row r="48" spans="1:3">
      <c r="A48" s="4" t="s">
        <v>456</v>
      </c>
    </row>
    <row r="49" spans="1:3">
      <c r="A49" s="3" t="s">
        <v>412</v>
      </c>
    </row>
    <row r="50" spans="1:3">
      <c r="A50" s="4" t="s">
        <v>252</v>
      </c>
      <c r="B50" s="6" t="n">
        <v>12231</v>
      </c>
      <c r="C50" s="6" t="n">
        <v>8520</v>
      </c>
    </row>
    <row r="51" spans="1:3">
      <c r="A51" s="4" t="s">
        <v>457</v>
      </c>
    </row>
    <row r="52" spans="1:3">
      <c r="A52" s="3" t="s">
        <v>412</v>
      </c>
    </row>
    <row r="53" spans="1:3">
      <c r="A53" s="4" t="s">
        <v>294</v>
      </c>
      <c r="B53" s="6" t="n">
        <v>98917</v>
      </c>
      <c r="C53" s="6" t="n">
        <v>76658</v>
      </c>
    </row>
    <row r="54" spans="1:3">
      <c r="A54" s="4" t="s">
        <v>458</v>
      </c>
    </row>
    <row r="55" spans="1:3">
      <c r="A55" s="3" t="s">
        <v>412</v>
      </c>
    </row>
    <row r="56" spans="1:3">
      <c r="A56" s="4" t="s">
        <v>294</v>
      </c>
      <c r="B56" s="6" t="n">
        <v>98917</v>
      </c>
      <c r="C56" s="6" t="n">
        <v>76658</v>
      </c>
    </row>
    <row r="57" spans="1:3">
      <c r="A57" s="4" t="s">
        <v>459</v>
      </c>
    </row>
    <row r="58" spans="1:3">
      <c r="A58" s="3" t="s">
        <v>412</v>
      </c>
    </row>
    <row r="59" spans="1:3">
      <c r="A59" s="4" t="s">
        <v>294</v>
      </c>
      <c r="B59" s="6" t="n">
        <v>40055</v>
      </c>
      <c r="C59" s="6" t="n">
        <v>28428</v>
      </c>
    </row>
    <row r="60" spans="1:3">
      <c r="A60" s="4" t="s">
        <v>460</v>
      </c>
    </row>
    <row r="61" spans="1:3">
      <c r="A61" s="3" t="s">
        <v>412</v>
      </c>
    </row>
    <row r="62" spans="1:3">
      <c r="A62" s="4" t="s">
        <v>294</v>
      </c>
      <c r="B62" s="6" t="n">
        <v>40055</v>
      </c>
      <c r="C62" s="6" t="n">
        <v>28428</v>
      </c>
    </row>
    <row r="63" spans="1:3">
      <c r="A63" s="4" t="s">
        <v>461</v>
      </c>
    </row>
    <row r="64" spans="1:3">
      <c r="A64" s="3" t="s">
        <v>412</v>
      </c>
    </row>
    <row r="65" spans="1:3">
      <c r="A65" s="4" t="s">
        <v>294</v>
      </c>
      <c r="B65" s="6" t="n">
        <v>215437</v>
      </c>
      <c r="C65" s="6" t="n">
        <v>131946</v>
      </c>
    </row>
    <row r="66" spans="1:3">
      <c r="A66" s="4" t="s">
        <v>462</v>
      </c>
    </row>
    <row r="67" spans="1:3">
      <c r="A67" s="3" t="s">
        <v>412</v>
      </c>
    </row>
    <row r="68" spans="1:3">
      <c r="A68" s="4" t="s">
        <v>294</v>
      </c>
      <c r="B68" s="6" t="n">
        <v>215437</v>
      </c>
      <c r="C68" s="6" t="n">
        <v>131946</v>
      </c>
    </row>
    <row r="69" spans="1:3">
      <c r="A69" s="4" t="s">
        <v>463</v>
      </c>
    </row>
    <row r="70" spans="1:3">
      <c r="A70" s="3" t="s">
        <v>412</v>
      </c>
    </row>
    <row r="71" spans="1:3">
      <c r="A71" s="4" t="s">
        <v>294</v>
      </c>
      <c r="B71" s="6" t="n">
        <v>43318</v>
      </c>
      <c r="C71" s="6" t="n">
        <v>53532</v>
      </c>
    </row>
    <row r="72" spans="1:3">
      <c r="A72" s="4" t="s">
        <v>464</v>
      </c>
    </row>
    <row r="73" spans="1:3">
      <c r="A73" s="3" t="s">
        <v>412</v>
      </c>
    </row>
    <row r="74" spans="1:3">
      <c r="A74" s="4" t="s">
        <v>294</v>
      </c>
      <c r="B74" s="7" t="n">
        <v>43318</v>
      </c>
      <c r="C74" s="7" t="n">
        <v>535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5</v>
      </c>
      <c r="C1" s="2" t="s">
        <v>2</v>
      </c>
      <c r="D1" s="2" t="s">
        <v>23</v>
      </c>
    </row>
    <row r="2" spans="1:4">
      <c r="A2" s="3" t="s">
        <v>466</v>
      </c>
    </row>
    <row r="3" spans="1:4">
      <c r="A3" s="4" t="s">
        <v>467</v>
      </c>
      <c r="C3" s="7" t="n">
        <v>386242</v>
      </c>
      <c r="D3" s="7" t="n">
        <v>376306</v>
      </c>
    </row>
    <row r="4" spans="1:4">
      <c r="A4" s="4" t="s">
        <v>468</v>
      </c>
      <c r="B4" s="4" t="s">
        <v>409</v>
      </c>
      <c r="C4" s="6" t="n">
        <v>1426</v>
      </c>
      <c r="D4" s="6" t="n">
        <v>76</v>
      </c>
    </row>
    <row r="5" spans="1:4">
      <c r="A5" s="4" t="s">
        <v>469</v>
      </c>
      <c r="B5" s="4" t="s">
        <v>409</v>
      </c>
      <c r="C5" s="6" t="n">
        <v>-145</v>
      </c>
      <c r="D5" s="6" t="n">
        <v>-1099</v>
      </c>
    </row>
    <row r="6" spans="1:4">
      <c r="A6" s="4" t="s">
        <v>470</v>
      </c>
      <c r="C6" s="6" t="n">
        <v>387523</v>
      </c>
      <c r="D6" s="6" t="n">
        <v>375283</v>
      </c>
    </row>
    <row r="7" spans="1:4">
      <c r="A7" s="4" t="s">
        <v>471</v>
      </c>
    </row>
    <row r="8" spans="1:4">
      <c r="A8" s="3" t="s">
        <v>466</v>
      </c>
    </row>
    <row r="9" spans="1:4">
      <c r="A9" s="4" t="s">
        <v>467</v>
      </c>
      <c r="C9" s="6" t="n">
        <v>77205</v>
      </c>
      <c r="D9" s="6" t="n">
        <v>62219</v>
      </c>
    </row>
    <row r="10" spans="1:4">
      <c r="A10" s="4" t="s">
        <v>469</v>
      </c>
      <c r="B10" s="4" t="s">
        <v>409</v>
      </c>
      <c r="C10" s="6" t="n">
        <v>-13</v>
      </c>
      <c r="D10" s="6" t="n">
        <v>-11</v>
      </c>
    </row>
    <row r="11" spans="1:4">
      <c r="A11" s="4" t="s">
        <v>470</v>
      </c>
      <c r="C11" s="6" t="n">
        <v>77192</v>
      </c>
      <c r="D11" s="6" t="n">
        <v>62208</v>
      </c>
    </row>
    <row r="12" spans="1:4">
      <c r="A12" s="4" t="s">
        <v>472</v>
      </c>
    </row>
    <row r="13" spans="1:4">
      <c r="A13" s="3" t="s">
        <v>466</v>
      </c>
    </row>
    <row r="14" spans="1:4">
      <c r="A14" s="4" t="s">
        <v>467</v>
      </c>
      <c r="C14" s="6" t="n">
        <v>152525</v>
      </c>
      <c r="D14" s="6" t="n">
        <v>125627</v>
      </c>
    </row>
    <row r="15" spans="1:4">
      <c r="A15" s="4" t="s">
        <v>468</v>
      </c>
      <c r="B15" s="4" t="s">
        <v>409</v>
      </c>
      <c r="C15" s="6" t="n">
        <v>97</v>
      </c>
      <c r="D15" s="6" t="n">
        <v>5</v>
      </c>
    </row>
    <row r="16" spans="1:4">
      <c r="A16" s="4" t="s">
        <v>469</v>
      </c>
      <c r="B16" s="4" t="s">
        <v>409</v>
      </c>
      <c r="C16" s="6" t="n">
        <v>-123</v>
      </c>
      <c r="D16" s="6" t="n">
        <v>-178</v>
      </c>
    </row>
    <row r="17" spans="1:4">
      <c r="A17" s="4" t="s">
        <v>470</v>
      </c>
      <c r="C17" s="6" t="n">
        <v>152499</v>
      </c>
      <c r="D17" s="6" t="n">
        <v>125454</v>
      </c>
    </row>
    <row r="18" spans="1:4">
      <c r="A18" s="4" t="s">
        <v>473</v>
      </c>
    </row>
    <row r="19" spans="1:4">
      <c r="A19" s="3" t="s">
        <v>466</v>
      </c>
    </row>
    <row r="20" spans="1:4">
      <c r="A20" s="4" t="s">
        <v>467</v>
      </c>
      <c r="C20" s="6" t="n">
        <v>156512</v>
      </c>
      <c r="D20" s="6" t="n">
        <v>188460</v>
      </c>
    </row>
    <row r="21" spans="1:4">
      <c r="A21" s="4" t="s">
        <v>468</v>
      </c>
      <c r="B21" s="4" t="s">
        <v>409</v>
      </c>
      <c r="C21" s="6" t="n">
        <v>1329</v>
      </c>
      <c r="D21" s="6" t="n">
        <v>71</v>
      </c>
    </row>
    <row r="22" spans="1:4">
      <c r="A22" s="4" t="s">
        <v>469</v>
      </c>
      <c r="B22" s="4" t="s">
        <v>409</v>
      </c>
      <c r="C22" s="6" t="n">
        <v>-9</v>
      </c>
      <c r="D22" s="6" t="n">
        <v>-910</v>
      </c>
    </row>
    <row r="23" spans="1:4">
      <c r="A23" s="4" t="s">
        <v>470</v>
      </c>
      <c r="C23" s="6" t="n">
        <v>157832</v>
      </c>
      <c r="D23" s="6" t="n">
        <v>187621</v>
      </c>
    </row>
    <row r="24" spans="1:4">
      <c r="A24" s="4" t="s">
        <v>474</v>
      </c>
    </row>
    <row r="25" spans="1:4">
      <c r="A25" s="3" t="s">
        <v>466</v>
      </c>
    </row>
    <row r="26" spans="1:4">
      <c r="A26" s="4" t="s">
        <v>467</v>
      </c>
      <c r="C26" s="6" t="n">
        <v>66708</v>
      </c>
      <c r="D26" s="6" t="n">
        <v>46423</v>
      </c>
    </row>
    <row r="27" spans="1:4">
      <c r="A27" s="4" t="s">
        <v>470</v>
      </c>
      <c r="C27" s="6" t="n">
        <v>66708</v>
      </c>
      <c r="D27" s="6" t="n">
        <v>46423</v>
      </c>
    </row>
    <row r="28" spans="1:4">
      <c r="A28" s="4" t="s">
        <v>475</v>
      </c>
    </row>
    <row r="29" spans="1:4">
      <c r="A29" s="3" t="s">
        <v>466</v>
      </c>
    </row>
    <row r="30" spans="1:4">
      <c r="A30" s="4" t="s">
        <v>467</v>
      </c>
      <c r="C30" s="6" t="n">
        <v>9857</v>
      </c>
      <c r="D30" s="6" t="n">
        <v>13981</v>
      </c>
    </row>
    <row r="31" spans="1:4">
      <c r="A31" s="4" t="s">
        <v>468</v>
      </c>
      <c r="B31" s="4" t="s">
        <v>409</v>
      </c>
      <c r="C31" s="6" t="n">
        <v>10</v>
      </c>
    </row>
    <row r="32" spans="1:4">
      <c r="A32" s="4" t="s">
        <v>469</v>
      </c>
      <c r="B32" s="4" t="s">
        <v>409</v>
      </c>
      <c r="D32" s="6" t="n">
        <v>-19</v>
      </c>
    </row>
    <row r="33" spans="1:4">
      <c r="A33" s="4" t="s">
        <v>470</v>
      </c>
      <c r="C33" s="6" t="n">
        <v>9867</v>
      </c>
      <c r="D33" s="6" t="n">
        <v>13962</v>
      </c>
    </row>
    <row r="34" spans="1:4">
      <c r="A34" s="4" t="s">
        <v>476</v>
      </c>
    </row>
    <row r="35" spans="1:4">
      <c r="A35" s="3" t="s">
        <v>466</v>
      </c>
    </row>
    <row r="36" spans="1:4">
      <c r="A36" s="4" t="s">
        <v>467</v>
      </c>
      <c r="C36" s="6" t="n">
        <v>52056</v>
      </c>
      <c r="D36" s="6" t="n">
        <v>55536</v>
      </c>
    </row>
    <row r="37" spans="1:4">
      <c r="A37" s="4" t="s">
        <v>468</v>
      </c>
      <c r="B37" s="4" t="s">
        <v>409</v>
      </c>
      <c r="C37" s="6" t="n">
        <v>343</v>
      </c>
      <c r="D37" s="6" t="n">
        <v>53</v>
      </c>
    </row>
    <row r="38" spans="1:4">
      <c r="A38" s="4" t="s">
        <v>469</v>
      </c>
      <c r="B38" s="4" t="s">
        <v>409</v>
      </c>
      <c r="D38" s="6" t="n">
        <v>-249</v>
      </c>
    </row>
    <row r="39" spans="1:4">
      <c r="A39" s="4" t="s">
        <v>470</v>
      </c>
      <c r="C39" s="6" t="n">
        <v>52399</v>
      </c>
      <c r="D39" s="6" t="n">
        <v>55340</v>
      </c>
    </row>
    <row r="40" spans="1:4">
      <c r="A40" s="4" t="s">
        <v>477</v>
      </c>
    </row>
    <row r="41" spans="1:4">
      <c r="A41" s="3" t="s">
        <v>466</v>
      </c>
    </row>
    <row r="42" spans="1:4">
      <c r="A42" s="4" t="s">
        <v>467</v>
      </c>
      <c r="C42" s="6" t="n">
        <v>10497</v>
      </c>
      <c r="D42" s="6" t="n">
        <v>15796</v>
      </c>
    </row>
    <row r="43" spans="1:4">
      <c r="A43" s="4" t="s">
        <v>469</v>
      </c>
      <c r="B43" s="4" t="s">
        <v>409</v>
      </c>
      <c r="C43" s="6" t="n">
        <v>-13</v>
      </c>
      <c r="D43" s="6" t="n">
        <v>-11</v>
      </c>
    </row>
    <row r="44" spans="1:4">
      <c r="A44" s="4" t="s">
        <v>470</v>
      </c>
      <c r="C44" s="6" t="n">
        <v>10484</v>
      </c>
      <c r="D44" s="6" t="n">
        <v>15785</v>
      </c>
    </row>
    <row r="45" spans="1:4">
      <c r="A45" s="4" t="s">
        <v>478</v>
      </c>
    </row>
    <row r="46" spans="1:4">
      <c r="A46" s="3" t="s">
        <v>466</v>
      </c>
    </row>
    <row r="47" spans="1:4">
      <c r="A47" s="4" t="s">
        <v>467</v>
      </c>
      <c r="C47" s="6" t="n">
        <v>123638</v>
      </c>
      <c r="D47" s="6" t="n">
        <v>103130</v>
      </c>
    </row>
    <row r="48" spans="1:4">
      <c r="A48" s="4" t="s">
        <v>468</v>
      </c>
      <c r="B48" s="4" t="s">
        <v>409</v>
      </c>
      <c r="C48" s="6" t="n">
        <v>79</v>
      </c>
      <c r="D48" s="6" t="n">
        <v>4</v>
      </c>
    </row>
    <row r="49" spans="1:4">
      <c r="A49" s="4" t="s">
        <v>469</v>
      </c>
      <c r="B49" s="4" t="s">
        <v>409</v>
      </c>
      <c r="C49" s="6" t="n">
        <v>-122</v>
      </c>
      <c r="D49" s="6" t="n">
        <v>-157</v>
      </c>
    </row>
    <row r="50" spans="1:4">
      <c r="A50" s="4" t="s">
        <v>470</v>
      </c>
      <c r="C50" s="6" t="n">
        <v>123595</v>
      </c>
      <c r="D50" s="6" t="n">
        <v>102977</v>
      </c>
    </row>
    <row r="51" spans="1:4">
      <c r="A51" s="4" t="s">
        <v>479</v>
      </c>
    </row>
    <row r="52" spans="1:4">
      <c r="A52" s="3" t="s">
        <v>466</v>
      </c>
    </row>
    <row r="53" spans="1:4">
      <c r="A53" s="4" t="s">
        <v>467</v>
      </c>
      <c r="C53" s="6" t="n">
        <v>104456</v>
      </c>
      <c r="D53" s="6" t="n">
        <v>129921</v>
      </c>
    </row>
    <row r="54" spans="1:4">
      <c r="A54" s="4" t="s">
        <v>468</v>
      </c>
      <c r="B54" s="4" t="s">
        <v>409</v>
      </c>
      <c r="C54" s="6" t="n">
        <v>986</v>
      </c>
      <c r="D54" s="6" t="n">
        <v>18</v>
      </c>
    </row>
    <row r="55" spans="1:4">
      <c r="A55" s="4" t="s">
        <v>469</v>
      </c>
      <c r="B55" s="4" t="s">
        <v>409</v>
      </c>
      <c r="C55" s="6" t="n">
        <v>-9</v>
      </c>
      <c r="D55" s="6" t="n">
        <v>-659</v>
      </c>
    </row>
    <row r="56" spans="1:4">
      <c r="A56" s="4" t="s">
        <v>470</v>
      </c>
      <c r="C56" s="6" t="n">
        <v>105433</v>
      </c>
      <c r="D56" s="6" t="n">
        <v>129280</v>
      </c>
    </row>
    <row r="57" spans="1:4">
      <c r="A57" s="4" t="s">
        <v>480</v>
      </c>
    </row>
    <row r="58" spans="1:4">
      <c r="A58" s="3" t="s">
        <v>466</v>
      </c>
    </row>
    <row r="59" spans="1:4">
      <c r="A59" s="4" t="s">
        <v>467</v>
      </c>
      <c r="C59" s="6" t="n">
        <v>19030</v>
      </c>
      <c r="D59" s="6" t="n">
        <v>8516</v>
      </c>
    </row>
    <row r="60" spans="1:4">
      <c r="A60" s="4" t="s">
        <v>468</v>
      </c>
      <c r="B60" s="4" t="s">
        <v>409</v>
      </c>
      <c r="C60" s="6" t="n">
        <v>8</v>
      </c>
      <c r="D60" s="6" t="n">
        <v>1</v>
      </c>
    </row>
    <row r="61" spans="1:4">
      <c r="A61" s="4" t="s">
        <v>469</v>
      </c>
      <c r="B61" s="4" t="s">
        <v>409</v>
      </c>
      <c r="C61" s="6" t="n">
        <v>-1</v>
      </c>
      <c r="D61" s="6" t="n">
        <v>-2</v>
      </c>
    </row>
    <row r="62" spans="1:4">
      <c r="A62" s="4" t="s">
        <v>470</v>
      </c>
      <c r="C62" s="7" t="n">
        <v>19037</v>
      </c>
      <c r="D62" s="6" t="n">
        <v>8515</v>
      </c>
    </row>
    <row r="63" spans="1:4">
      <c r="A63" s="4" t="s">
        <v>481</v>
      </c>
    </row>
    <row r="64" spans="1:4">
      <c r="A64" s="3" t="s">
        <v>466</v>
      </c>
    </row>
    <row r="65" spans="1:4">
      <c r="A65" s="4" t="s">
        <v>467</v>
      </c>
      <c r="D65" s="6" t="n">
        <v>3003</v>
      </c>
    </row>
    <row r="66" spans="1:4">
      <c r="A66" s="4" t="s">
        <v>469</v>
      </c>
      <c r="B66" s="4" t="s">
        <v>409</v>
      </c>
      <c r="D66" s="6" t="n">
        <v>-2</v>
      </c>
    </row>
    <row r="67" spans="1:4">
      <c r="A67" s="4" t="s">
        <v>470</v>
      </c>
      <c r="D67" s="7" t="n">
        <v>3001</v>
      </c>
    </row>
    <row r="68" spans="1:4">
      <c r="A68" t="n"/>
    </row>
    <row r="69" spans="1:4">
      <c r="A69" s="4" t="s">
        <v>409</v>
      </c>
      <c r="B69" s="4" t="s">
        <v>482</v>
      </c>
    </row>
  </sheetData>
  <mergeCells count="3">
    <mergeCell ref="A1:B1"/>
    <mergeCell ref="A68:C68"/>
    <mergeCell ref="B69:C6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3</v>
      </c>
    </row>
    <row r="2" spans="1:3">
      <c r="A2" s="3" t="s">
        <v>149</v>
      </c>
    </row>
    <row r="3" spans="1:3">
      <c r="A3" s="4" t="s">
        <v>484</v>
      </c>
      <c r="B3" s="7" t="n">
        <v>229691</v>
      </c>
    </row>
    <row r="4" spans="1:3">
      <c r="A4" s="4" t="s">
        <v>485</v>
      </c>
      <c r="B4" s="6" t="n">
        <v>80405</v>
      </c>
    </row>
    <row r="5" spans="1:3">
      <c r="A5" s="4" t="s">
        <v>486</v>
      </c>
      <c r="B5" s="6" t="n">
        <v>52999</v>
      </c>
    </row>
    <row r="6" spans="1:3">
      <c r="A6" s="4" t="s">
        <v>487</v>
      </c>
      <c r="B6" s="6" t="n">
        <v>9923</v>
      </c>
    </row>
    <row r="7" spans="1:3">
      <c r="A7" s="4" t="s">
        <v>488</v>
      </c>
      <c r="B7" s="6" t="n">
        <v>14357</v>
      </c>
    </row>
    <row r="8" spans="1:3">
      <c r="A8" s="4" t="s">
        <v>489</v>
      </c>
      <c r="B8" s="6" t="n">
        <v>148</v>
      </c>
    </row>
    <row r="9" spans="1:3">
      <c r="A9" s="4" t="s">
        <v>490</v>
      </c>
      <c r="B9" s="7" t="n">
        <v>387523</v>
      </c>
      <c r="C9" s="7" t="n">
        <v>375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25"/>
    <col customWidth="1" max="7" min="7" width="17"/>
    <col customWidth="1" max="8" min="8" width="21"/>
    <col customWidth="1" max="9" min="9" width="21"/>
  </cols>
  <sheetData>
    <row r="1" spans="1:9">
      <c r="A1" s="1" t="s">
        <v>491</v>
      </c>
      <c r="B1" s="2" t="s">
        <v>492</v>
      </c>
      <c r="C1" s="2" t="s">
        <v>493</v>
      </c>
      <c r="D1" s="2" t="s">
        <v>380</v>
      </c>
      <c r="E1" s="2" t="s">
        <v>494</v>
      </c>
      <c r="F1" s="2" t="s">
        <v>495</v>
      </c>
      <c r="G1" s="2" t="s">
        <v>496</v>
      </c>
      <c r="H1" s="2" t="s">
        <v>492</v>
      </c>
      <c r="I1" s="2" t="s">
        <v>497</v>
      </c>
    </row>
    <row r="2" spans="1:9">
      <c r="A2" s="3" t="s">
        <v>498</v>
      </c>
    </row>
    <row r="3" spans="1:9">
      <c r="A3" s="4" t="s">
        <v>499</v>
      </c>
      <c r="F3" s="7" t="n">
        <v>5430</v>
      </c>
    </row>
    <row r="4" spans="1:9">
      <c r="A4" s="4" t="s">
        <v>500</v>
      </c>
      <c r="F4" s="7" t="n">
        <v>4501</v>
      </c>
    </row>
    <row r="5" spans="1:9">
      <c r="A5" s="4" t="s">
        <v>501</v>
      </c>
      <c r="D5" s="7" t="n">
        <v>0</v>
      </c>
    </row>
    <row r="6" spans="1:9">
      <c r="A6" s="4" t="s">
        <v>280</v>
      </c>
    </row>
    <row r="7" spans="1:9">
      <c r="A7" s="3" t="s">
        <v>498</v>
      </c>
    </row>
    <row r="8" spans="1:9">
      <c r="A8" s="4" t="s">
        <v>502</v>
      </c>
      <c r="E8" s="6" t="n">
        <v>56</v>
      </c>
      <c r="F8" s="6" t="n">
        <v>56</v>
      </c>
    </row>
    <row r="9" spans="1:9">
      <c r="A9" s="4" t="s">
        <v>503</v>
      </c>
      <c r="E9" s="6" t="n">
        <v>1307</v>
      </c>
      <c r="F9" s="6" t="n">
        <v>1307</v>
      </c>
    </row>
    <row r="10" spans="1:9">
      <c r="A10" s="4" t="s">
        <v>504</v>
      </c>
    </row>
    <row r="11" spans="1:9">
      <c r="A11" s="3" t="s">
        <v>498</v>
      </c>
    </row>
    <row r="12" spans="1:9">
      <c r="A12" s="4" t="s">
        <v>502</v>
      </c>
      <c r="E12" s="6" t="n">
        <v>6</v>
      </c>
      <c r="F12" s="6" t="n">
        <v>6</v>
      </c>
    </row>
    <row r="13" spans="1:9">
      <c r="A13" s="4" t="s">
        <v>503</v>
      </c>
      <c r="E13" s="6" t="n">
        <v>102</v>
      </c>
      <c r="F13" s="6" t="n">
        <v>102</v>
      </c>
    </row>
    <row r="14" spans="1:9">
      <c r="A14" s="4" t="s">
        <v>285</v>
      </c>
    </row>
    <row r="15" spans="1:9">
      <c r="A15" s="3" t="s">
        <v>498</v>
      </c>
    </row>
    <row r="16" spans="1:9">
      <c r="A16" s="4" t="s">
        <v>505</v>
      </c>
      <c r="F16" s="7" t="n">
        <v>4100</v>
      </c>
    </row>
    <row r="17" spans="1:9">
      <c r="A17" s="4" t="s">
        <v>506</v>
      </c>
      <c r="B17" s="7" t="n">
        <v>9500</v>
      </c>
    </row>
    <row r="18" spans="1:9">
      <c r="A18" s="4" t="s">
        <v>507</v>
      </c>
      <c r="G18" s="11" t="n">
        <v>13.2</v>
      </c>
      <c r="H18" s="7" t="n">
        <v>4100</v>
      </c>
    </row>
    <row r="19" spans="1:9">
      <c r="A19" s="4" t="s">
        <v>508</v>
      </c>
    </row>
    <row r="20" spans="1:9">
      <c r="A20" s="3" t="s">
        <v>498</v>
      </c>
    </row>
    <row r="21" spans="1:9">
      <c r="A21" s="4" t="s">
        <v>505</v>
      </c>
      <c r="I21" s="7" t="n">
        <v>5900</v>
      </c>
    </row>
    <row r="22" spans="1:9">
      <c r="A22" s="4" t="s">
        <v>509</v>
      </c>
    </row>
    <row r="23" spans="1:9">
      <c r="A23" s="3" t="s">
        <v>498</v>
      </c>
    </row>
    <row r="24" spans="1:9">
      <c r="A24" s="4" t="s">
        <v>502</v>
      </c>
      <c r="E24" s="6" t="n">
        <v>677</v>
      </c>
      <c r="F24" s="6" t="n">
        <v>677</v>
      </c>
    </row>
    <row r="25" spans="1:9">
      <c r="A25" s="4" t="s">
        <v>510</v>
      </c>
    </row>
    <row r="26" spans="1:9">
      <c r="A26" s="3" t="s">
        <v>498</v>
      </c>
    </row>
    <row r="27" spans="1:9">
      <c r="A27" s="4" t="s">
        <v>502</v>
      </c>
      <c r="E27" s="6" t="n">
        <v>2566</v>
      </c>
      <c r="F27" s="6" t="n">
        <v>2566</v>
      </c>
    </row>
    <row r="28" spans="1:9">
      <c r="A28" s="4" t="s">
        <v>511</v>
      </c>
    </row>
    <row r="29" spans="1:9">
      <c r="A29" s="3" t="s">
        <v>498</v>
      </c>
    </row>
    <row r="30" spans="1:9">
      <c r="A30" s="4" t="s">
        <v>512</v>
      </c>
      <c r="E30" s="11" t="n">
        <v>12.5</v>
      </c>
      <c r="F30" s="7" t="n">
        <v>3900</v>
      </c>
    </row>
    <row r="31" spans="1:9">
      <c r="A31" s="4" t="s">
        <v>513</v>
      </c>
    </row>
    <row r="32" spans="1:9">
      <c r="A32" s="3" t="s">
        <v>498</v>
      </c>
    </row>
    <row r="33" spans="1:9">
      <c r="A33" s="4" t="s">
        <v>514</v>
      </c>
      <c r="C33" s="6"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516</v>
      </c>
      <c r="C1" s="2" t="s">
        <v>2</v>
      </c>
    </row>
    <row r="2" spans="1:3">
      <c r="A2" s="3" t="s">
        <v>517</v>
      </c>
    </row>
    <row r="3" spans="1:3">
      <c r="A3" s="4" t="s">
        <v>518</v>
      </c>
      <c r="C3" s="4" t="s">
        <v>519</v>
      </c>
    </row>
    <row r="4" spans="1:3">
      <c r="A4" s="4" t="s">
        <v>520</v>
      </c>
      <c r="C4" s="4" t="s">
        <v>521</v>
      </c>
    </row>
    <row r="5" spans="1:3">
      <c r="A5" s="4" t="s">
        <v>522</v>
      </c>
    </row>
    <row r="6" spans="1:3">
      <c r="A6" s="3" t="s">
        <v>517</v>
      </c>
    </row>
    <row r="7" spans="1:3">
      <c r="A7" s="4" t="s">
        <v>523</v>
      </c>
      <c r="B7" s="4" t="s">
        <v>524</v>
      </c>
    </row>
    <row r="8" spans="1:3">
      <c r="A8" s="4" t="s">
        <v>525</v>
      </c>
      <c r="B8" s="4" t="s">
        <v>524</v>
      </c>
    </row>
    <row r="9" spans="1:3">
      <c r="A9" s="4" t="s">
        <v>526</v>
      </c>
      <c r="B9" s="9" t="n">
        <v>111.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68</v>
      </c>
      <c r="D1" s="2" t="s">
        <v>1</v>
      </c>
    </row>
    <row r="2" spans="1:5">
      <c r="B2" s="2" t="s">
        <v>2</v>
      </c>
      <c r="C2" s="2" t="s">
        <v>69</v>
      </c>
      <c r="D2" s="2" t="s">
        <v>2</v>
      </c>
      <c r="E2" s="2" t="s">
        <v>69</v>
      </c>
    </row>
    <row r="3" spans="1:5">
      <c r="A3" s="4" t="s">
        <v>528</v>
      </c>
    </row>
    <row r="4" spans="1:5">
      <c r="A4" s="3" t="s">
        <v>517</v>
      </c>
    </row>
    <row r="5" spans="1:5">
      <c r="A5" s="4" t="s">
        <v>529</v>
      </c>
      <c r="B5" s="7" t="n">
        <v>250</v>
      </c>
      <c r="C5" s="7" t="n">
        <v>320</v>
      </c>
      <c r="D5" s="7" t="n">
        <v>283</v>
      </c>
      <c r="E5" s="7" t="n">
        <v>308</v>
      </c>
    </row>
    <row r="6" spans="1:5">
      <c r="A6" s="4" t="s">
        <v>530</v>
      </c>
    </row>
    <row r="7" spans="1:5">
      <c r="A7" s="3" t="s">
        <v>517</v>
      </c>
    </row>
    <row r="8" spans="1:5">
      <c r="A8" s="4" t="s">
        <v>529</v>
      </c>
      <c r="B8" s="6" t="n">
        <v>401</v>
      </c>
      <c r="C8" s="6" t="n">
        <v>392</v>
      </c>
      <c r="D8" s="6" t="n">
        <v>464</v>
      </c>
      <c r="E8" s="6" t="n">
        <v>511</v>
      </c>
    </row>
    <row r="9" spans="1:5">
      <c r="A9" s="4" t="s">
        <v>531</v>
      </c>
    </row>
    <row r="10" spans="1:5">
      <c r="A10" s="3" t="s">
        <v>517</v>
      </c>
    </row>
    <row r="11" spans="1:5">
      <c r="A11" s="4" t="s">
        <v>529</v>
      </c>
      <c r="B11" s="6" t="n">
        <v>495</v>
      </c>
      <c r="C11" s="6" t="n">
        <v>445</v>
      </c>
      <c r="D11" s="6" t="n">
        <v>590</v>
      </c>
      <c r="E11" s="6" t="n">
        <v>587</v>
      </c>
    </row>
    <row r="12" spans="1:5">
      <c r="A12" s="4" t="s">
        <v>532</v>
      </c>
    </row>
    <row r="13" spans="1:5">
      <c r="A13" s="3" t="s">
        <v>517</v>
      </c>
    </row>
    <row r="14" spans="1:5">
      <c r="A14" s="4" t="s">
        <v>529</v>
      </c>
      <c r="B14" s="6" t="n">
        <v>596</v>
      </c>
      <c r="C14" s="6" t="n">
        <v>522</v>
      </c>
      <c r="D14" s="6" t="n">
        <v>726</v>
      </c>
      <c r="E14" s="6" t="n">
        <v>707</v>
      </c>
    </row>
    <row r="15" spans="1:5">
      <c r="A15" s="4" t="s">
        <v>533</v>
      </c>
    </row>
    <row r="16" spans="1:5">
      <c r="A16" s="3" t="s">
        <v>517</v>
      </c>
    </row>
    <row r="17" spans="1:5">
      <c r="A17" s="4" t="s">
        <v>529</v>
      </c>
      <c r="B17" s="6" t="n">
        <v>1252</v>
      </c>
      <c r="C17" s="6" t="n">
        <v>1196</v>
      </c>
      <c r="D17" s="6" t="n">
        <v>1665</v>
      </c>
      <c r="E17" s="6" t="n">
        <v>2038</v>
      </c>
    </row>
    <row r="18" spans="1:5">
      <c r="A18" s="4" t="s">
        <v>534</v>
      </c>
    </row>
    <row r="19" spans="1:5">
      <c r="A19" s="3" t="s">
        <v>517</v>
      </c>
    </row>
    <row r="20" spans="1:5">
      <c r="A20" s="4" t="s">
        <v>529</v>
      </c>
      <c r="B20" s="6" t="n">
        <v>1111</v>
      </c>
      <c r="C20" s="7" t="n">
        <v>1067</v>
      </c>
      <c r="D20" s="6" t="n">
        <v>1615</v>
      </c>
      <c r="E20" s="7" t="n">
        <v>2126</v>
      </c>
    </row>
    <row r="21" spans="1:5">
      <c r="A21" s="4" t="s">
        <v>535</v>
      </c>
    </row>
    <row r="22" spans="1:5">
      <c r="A22" s="3" t="s">
        <v>517</v>
      </c>
    </row>
    <row r="23" spans="1:5">
      <c r="A23" s="4" t="s">
        <v>529</v>
      </c>
      <c r="B23" s="6" t="n">
        <v>1254</v>
      </c>
      <c r="D23" s="6" t="n">
        <v>2147</v>
      </c>
    </row>
    <row r="24" spans="1:5">
      <c r="A24" s="4" t="s">
        <v>536</v>
      </c>
    </row>
    <row r="25" spans="1:5">
      <c r="A25" s="3" t="s">
        <v>517</v>
      </c>
    </row>
    <row r="26" spans="1:5">
      <c r="A26" s="4" t="s">
        <v>529</v>
      </c>
      <c r="B26" s="7" t="n">
        <v>2636</v>
      </c>
      <c r="D26" s="7" t="n">
        <v>26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7</v>
      </c>
      <c r="C1" s="2" t="s">
        <v>2</v>
      </c>
      <c r="D1" s="2" t="s">
        <v>23</v>
      </c>
    </row>
    <row r="2" spans="1:4">
      <c r="A2" s="3" t="s">
        <v>538</v>
      </c>
    </row>
    <row r="3" spans="1:4">
      <c r="A3" s="4" t="s">
        <v>539</v>
      </c>
      <c r="B3" s="4" t="s">
        <v>409</v>
      </c>
      <c r="C3" s="7" t="n">
        <v>45808</v>
      </c>
      <c r="D3" s="7" t="n">
        <v>45808</v>
      </c>
    </row>
    <row r="4" spans="1:4">
      <c r="A4" s="4" t="s">
        <v>540</v>
      </c>
      <c r="C4" s="6" t="n">
        <v>330000</v>
      </c>
      <c r="D4" s="6" t="n">
        <v>330000</v>
      </c>
    </row>
    <row r="5" spans="1:4">
      <c r="A5" s="4" t="s">
        <v>541</v>
      </c>
      <c r="B5" s="4" t="s">
        <v>542</v>
      </c>
      <c r="C5" s="6" t="n">
        <v>-29718</v>
      </c>
      <c r="D5" s="6" t="n">
        <v>-34214</v>
      </c>
    </row>
    <row r="6" spans="1:4">
      <c r="A6" s="4" t="s">
        <v>543</v>
      </c>
      <c r="C6" s="6" t="n">
        <v>-4655</v>
      </c>
      <c r="D6" s="6" t="n">
        <v>-5309</v>
      </c>
    </row>
    <row r="7" spans="1:4">
      <c r="A7" s="4" t="s">
        <v>544</v>
      </c>
      <c r="C7" s="6" t="n">
        <v>3713</v>
      </c>
      <c r="D7" s="6" t="n">
        <v>7425</v>
      </c>
    </row>
    <row r="8" spans="1:4">
      <c r="A8" s="4" t="s">
        <v>545</v>
      </c>
      <c r="C8" s="6" t="n">
        <v>-3713</v>
      </c>
      <c r="D8" s="6" t="n">
        <v>-7425</v>
      </c>
    </row>
    <row r="9" spans="1:4">
      <c r="A9" s="4" t="s">
        <v>546</v>
      </c>
      <c r="C9" s="7" t="n">
        <v>295627</v>
      </c>
      <c r="D9" s="7" t="n">
        <v>290477</v>
      </c>
    </row>
    <row r="10" spans="1:4">
      <c r="A10" t="n"/>
    </row>
    <row r="11" spans="1:4">
      <c r="A11" s="4" t="s">
        <v>409</v>
      </c>
      <c r="B11" s="4" t="s">
        <v>547</v>
      </c>
    </row>
    <row r="12" spans="1:4">
      <c r="A12" s="4" t="s">
        <v>542</v>
      </c>
      <c r="B12" s="4" t="s">
        <v>548</v>
      </c>
    </row>
  </sheetData>
  <mergeCells count="4">
    <mergeCell ref="A1:B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87</v>
      </c>
      <c r="B4" s="7" t="n">
        <v>15858</v>
      </c>
      <c r="C4" s="7" t="n">
        <v>19463</v>
      </c>
      <c r="D4" s="7" t="n">
        <v>46105</v>
      </c>
      <c r="E4" s="7" t="n">
        <v>21184</v>
      </c>
    </row>
    <row r="5" spans="1:5">
      <c r="A5" s="3" t="s">
        <v>96</v>
      </c>
    </row>
    <row r="6" spans="1:5">
      <c r="A6" s="4" t="s">
        <v>97</v>
      </c>
      <c r="B6" s="6" t="n">
        <v>3108</v>
      </c>
      <c r="C6" s="6" t="n">
        <v>-1397</v>
      </c>
      <c r="D6" s="6" t="n">
        <v>-8082</v>
      </c>
      <c r="E6" s="6" t="n">
        <v>-23927</v>
      </c>
    </row>
    <row r="7" spans="1:5">
      <c r="A7" s="4" t="s">
        <v>98</v>
      </c>
      <c r="B7" s="6" t="n">
        <v>-842</v>
      </c>
      <c r="C7" s="6" t="n">
        <v>-288</v>
      </c>
      <c r="D7" s="6" t="n">
        <v>-394</v>
      </c>
      <c r="E7" s="6" t="n">
        <v>-27</v>
      </c>
    </row>
    <row r="8" spans="1:5">
      <c r="A8" s="4" t="s">
        <v>99</v>
      </c>
      <c r="D8" s="6" t="n">
        <v>-672</v>
      </c>
      <c r="E8" s="6" t="n">
        <v>-379</v>
      </c>
    </row>
    <row r="9" spans="1:5">
      <c r="A9" s="4" t="s">
        <v>100</v>
      </c>
      <c r="B9" s="6" t="n">
        <v>2266</v>
      </c>
      <c r="C9" s="6" t="n">
        <v>-1685</v>
      </c>
      <c r="D9" s="6" t="n">
        <v>-7804</v>
      </c>
      <c r="E9" s="6" t="n">
        <v>-23575</v>
      </c>
    </row>
    <row r="10" spans="1:5">
      <c r="A10" s="4" t="s">
        <v>101</v>
      </c>
      <c r="B10" s="7" t="n">
        <v>18124</v>
      </c>
      <c r="C10" s="7" t="n">
        <v>17778</v>
      </c>
      <c r="D10" s="7" t="n">
        <v>38301</v>
      </c>
      <c r="E10" s="7" t="n">
        <v>-2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9</v>
      </c>
      <c r="B1" s="2" t="s">
        <v>1</v>
      </c>
      <c r="C1" s="2" t="s">
        <v>235</v>
      </c>
    </row>
    <row r="2" spans="1:3">
      <c r="B2" s="2" t="s">
        <v>2</v>
      </c>
      <c r="C2" s="2" t="s">
        <v>23</v>
      </c>
    </row>
    <row r="3" spans="1:3">
      <c r="A3" s="3" t="s">
        <v>538</v>
      </c>
    </row>
    <row r="4" spans="1:3">
      <c r="A4" s="4" t="s">
        <v>290</v>
      </c>
      <c r="B4" s="4" t="s">
        <v>291</v>
      </c>
    </row>
    <row r="5" spans="1:3">
      <c r="A5" s="4" t="s">
        <v>550</v>
      </c>
      <c r="B5" s="7" t="n">
        <v>1177</v>
      </c>
      <c r="C5" s="7" t="n">
        <v>1177</v>
      </c>
    </row>
    <row r="6" spans="1:3">
      <c r="A6" s="4" t="s">
        <v>551</v>
      </c>
      <c r="B6" s="4" t="s">
        <v>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52</v>
      </c>
      <c r="B1" s="2" t="s">
        <v>68</v>
      </c>
      <c r="C1" s="2" t="s">
        <v>1</v>
      </c>
    </row>
    <row r="2" spans="1:3">
      <c r="B2" s="2" t="s">
        <v>2</v>
      </c>
      <c r="C2" s="2" t="s">
        <v>2</v>
      </c>
    </row>
    <row r="3" spans="1:3">
      <c r="A3" s="3" t="s">
        <v>158</v>
      </c>
    </row>
    <row r="4" spans="1:3">
      <c r="A4" s="4" t="s">
        <v>553</v>
      </c>
      <c r="B4" s="7" t="n">
        <v>1857</v>
      </c>
      <c r="C4" s="7" t="n">
        <v>3713</v>
      </c>
    </row>
    <row r="5" spans="1:3">
      <c r="A5" s="4" t="s">
        <v>554</v>
      </c>
      <c r="B5" s="6" t="n">
        <v>2248</v>
      </c>
      <c r="C5" s="6" t="n">
        <v>4496</v>
      </c>
    </row>
    <row r="6" spans="1:3">
      <c r="A6" s="4" t="s">
        <v>555</v>
      </c>
      <c r="B6" s="6" t="n">
        <v>327</v>
      </c>
      <c r="C6" s="6" t="n">
        <v>654</v>
      </c>
    </row>
    <row r="7" spans="1:3">
      <c r="A7" s="4" t="s">
        <v>556</v>
      </c>
      <c r="B7" s="7" t="n">
        <v>4432</v>
      </c>
      <c r="C7" s="7" t="n">
        <v>88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57</v>
      </c>
      <c r="B1" s="2" t="s">
        <v>68</v>
      </c>
      <c r="D1" s="2" t="s">
        <v>1</v>
      </c>
    </row>
    <row r="2" spans="1:12">
      <c r="B2" s="2" t="s">
        <v>2</v>
      </c>
      <c r="C2" s="2" t="s">
        <v>69</v>
      </c>
      <c r="D2" s="2" t="s">
        <v>2</v>
      </c>
      <c r="E2" s="2" t="s">
        <v>69</v>
      </c>
      <c r="F2" s="2" t="s">
        <v>516</v>
      </c>
      <c r="G2" s="2" t="s">
        <v>558</v>
      </c>
      <c r="H2" s="2" t="s">
        <v>559</v>
      </c>
      <c r="I2" s="2" t="s">
        <v>560</v>
      </c>
      <c r="J2" s="2" t="s">
        <v>561</v>
      </c>
      <c r="K2" s="2" t="s">
        <v>562</v>
      </c>
      <c r="L2" s="2" t="s">
        <v>563</v>
      </c>
    </row>
    <row r="3" spans="1:12">
      <c r="A3" s="3" t="s">
        <v>564</v>
      </c>
    </row>
    <row r="4" spans="1:12">
      <c r="A4" s="4" t="s">
        <v>565</v>
      </c>
      <c r="G4" s="7" t="n">
        <v>6624</v>
      </c>
      <c r="H4" s="7" t="n">
        <v>6624</v>
      </c>
      <c r="I4" s="7" t="n">
        <v>4548</v>
      </c>
      <c r="J4" s="7" t="n">
        <v>4548</v>
      </c>
      <c r="K4" s="7" t="n">
        <v>4548</v>
      </c>
      <c r="L4" s="7" t="n">
        <v>4548</v>
      </c>
    </row>
    <row r="5" spans="1:12">
      <c r="A5" s="4" t="s">
        <v>566</v>
      </c>
      <c r="G5" s="8" t="n">
        <v>0.15</v>
      </c>
      <c r="H5" s="8" t="n">
        <v>0.15</v>
      </c>
      <c r="I5" s="8" t="n">
        <v>0.103</v>
      </c>
      <c r="J5" s="8" t="n">
        <v>0.103</v>
      </c>
      <c r="K5" s="8" t="n">
        <v>0.103</v>
      </c>
      <c r="L5" s="8" t="n">
        <v>0.103</v>
      </c>
    </row>
    <row r="6" spans="1:12">
      <c r="A6" s="4" t="s">
        <v>567</v>
      </c>
      <c r="B6" s="8" t="n">
        <v>0.15</v>
      </c>
      <c r="C6" s="8" t="n">
        <v>0.103</v>
      </c>
      <c r="D6" s="8" t="n">
        <v>0.15</v>
      </c>
      <c r="E6" s="8" t="n">
        <v>0.206</v>
      </c>
    </row>
    <row r="7" spans="1:12">
      <c r="A7" s="4" t="s">
        <v>522</v>
      </c>
    </row>
    <row r="8" spans="1:12">
      <c r="A8" s="3" t="s">
        <v>564</v>
      </c>
    </row>
    <row r="9" spans="1:12">
      <c r="A9" s="4" t="s">
        <v>565</v>
      </c>
      <c r="F9" s="7" t="n">
        <v>6624</v>
      </c>
    </row>
    <row r="10" spans="1:12">
      <c r="A10" s="4" t="s">
        <v>566</v>
      </c>
      <c r="F10" s="8" t="n">
        <v>0.15</v>
      </c>
    </row>
    <row r="11" spans="1:12">
      <c r="A11" s="4" t="s">
        <v>568</v>
      </c>
    </row>
    <row r="12" spans="1:12">
      <c r="A12" s="3" t="s">
        <v>564</v>
      </c>
    </row>
    <row r="13" spans="1:12">
      <c r="A13" s="4" t="s">
        <v>569</v>
      </c>
      <c r="D13" s="4" t="s">
        <v>570</v>
      </c>
    </row>
    <row r="14" spans="1:12">
      <c r="A14" s="4" t="s">
        <v>571</v>
      </c>
      <c r="D14" s="4" t="s">
        <v>572</v>
      </c>
    </row>
    <row r="15" spans="1:12">
      <c r="A15" s="4" t="s">
        <v>573</v>
      </c>
    </row>
    <row r="16" spans="1:12">
      <c r="A16" s="3" t="s">
        <v>564</v>
      </c>
    </row>
    <row r="17" spans="1:12">
      <c r="A17" s="4" t="s">
        <v>569</v>
      </c>
      <c r="D17" s="4" t="s">
        <v>574</v>
      </c>
    </row>
    <row r="18" spans="1:12">
      <c r="A18" s="4" t="s">
        <v>571</v>
      </c>
      <c r="D18" s="4" t="s">
        <v>10</v>
      </c>
    </row>
    <row r="19" spans="1:12">
      <c r="A19" s="4" t="s">
        <v>575</v>
      </c>
    </row>
    <row r="20" spans="1:12">
      <c r="A20" s="3" t="s">
        <v>564</v>
      </c>
    </row>
    <row r="21" spans="1:12">
      <c r="A21" s="4" t="s">
        <v>569</v>
      </c>
      <c r="D21" s="4" t="s">
        <v>576</v>
      </c>
    </row>
    <row r="22" spans="1:12">
      <c r="A22" s="4" t="s">
        <v>571</v>
      </c>
      <c r="D22" s="4" t="s">
        <v>577</v>
      </c>
    </row>
    <row r="23" spans="1:12">
      <c r="A23" s="4" t="s">
        <v>578</v>
      </c>
    </row>
    <row r="24" spans="1:12">
      <c r="A24" s="3" t="s">
        <v>564</v>
      </c>
    </row>
    <row r="25" spans="1:12">
      <c r="A25" s="4" t="s">
        <v>569</v>
      </c>
      <c r="D25" s="4" t="s">
        <v>579</v>
      </c>
    </row>
    <row r="26" spans="1:12">
      <c r="A26" s="4" t="s">
        <v>571</v>
      </c>
      <c r="D26" s="4" t="s">
        <v>580</v>
      </c>
    </row>
    <row r="27" spans="1:12">
      <c r="A27" s="4" t="s">
        <v>581</v>
      </c>
    </row>
    <row r="28" spans="1:12">
      <c r="A28" s="3" t="s">
        <v>564</v>
      </c>
    </row>
    <row r="29" spans="1:12">
      <c r="A29" s="4" t="s">
        <v>569</v>
      </c>
      <c r="D29" s="4" t="s">
        <v>582</v>
      </c>
    </row>
    <row r="30" spans="1:12">
      <c r="A30" s="4" t="s">
        <v>571</v>
      </c>
      <c r="D30" s="4" t="s">
        <v>572</v>
      </c>
    </row>
    <row r="31" spans="1:12">
      <c r="A31" s="4" t="s">
        <v>583</v>
      </c>
    </row>
    <row r="32" spans="1:12">
      <c r="A32" s="3" t="s">
        <v>564</v>
      </c>
    </row>
    <row r="33" spans="1:12">
      <c r="A33" s="4" t="s">
        <v>569</v>
      </c>
      <c r="D33" s="4" t="s">
        <v>584</v>
      </c>
    </row>
    <row r="34" spans="1:12">
      <c r="A34" s="4" t="s">
        <v>571</v>
      </c>
      <c r="D34" s="4" t="s">
        <v>10</v>
      </c>
    </row>
    <row r="35" spans="1:12">
      <c r="A35" s="4" t="s">
        <v>585</v>
      </c>
    </row>
    <row r="36" spans="1:12">
      <c r="A36" s="3" t="s">
        <v>564</v>
      </c>
    </row>
    <row r="37" spans="1:12">
      <c r="A37" s="4" t="s">
        <v>569</v>
      </c>
      <c r="D37" s="4" t="s">
        <v>586</v>
      </c>
    </row>
    <row r="38" spans="1:12">
      <c r="A38" s="4" t="s">
        <v>571</v>
      </c>
      <c r="D38" s="4" t="s">
        <v>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7</v>
      </c>
      <c r="B4" s="7" t="n">
        <v>46105</v>
      </c>
      <c r="C4" s="7" t="n">
        <v>21184</v>
      </c>
    </row>
    <row r="5" spans="1:3">
      <c r="A5" s="3" t="s">
        <v>104</v>
      </c>
    </row>
    <row r="6" spans="1:3">
      <c r="A6" s="4" t="s">
        <v>105</v>
      </c>
      <c r="B6" s="6" t="n">
        <v>5162</v>
      </c>
      <c r="C6" s="6" t="n">
        <v>10862</v>
      </c>
    </row>
    <row r="7" spans="1:3">
      <c r="A7" s="4" t="s">
        <v>78</v>
      </c>
      <c r="B7" s="6" t="n">
        <v>13717</v>
      </c>
      <c r="C7" s="6" t="n">
        <v>16226</v>
      </c>
    </row>
    <row r="8" spans="1:3">
      <c r="A8" s="4" t="s">
        <v>106</v>
      </c>
      <c r="B8" s="6" t="n">
        <v>13178</v>
      </c>
      <c r="C8" s="6" t="n">
        <v>10970</v>
      </c>
    </row>
    <row r="9" spans="1:3">
      <c r="A9" s="4" t="s">
        <v>107</v>
      </c>
      <c r="B9" s="6" t="n">
        <v>-7918</v>
      </c>
      <c r="C9" s="6" t="n">
        <v>-5769</v>
      </c>
    </row>
    <row r="10" spans="1:3">
      <c r="A10" s="4" t="s">
        <v>108</v>
      </c>
      <c r="B10" s="6" t="n">
        <v>4705</v>
      </c>
      <c r="C10" s="6" t="n">
        <v>8562</v>
      </c>
    </row>
    <row r="11" spans="1:3">
      <c r="A11" s="4" t="s">
        <v>109</v>
      </c>
      <c r="B11" s="6" t="n">
        <v>10126</v>
      </c>
      <c r="C11" s="6" t="n">
        <v>8463</v>
      </c>
    </row>
    <row r="12" spans="1:3">
      <c r="A12" s="4" t="s">
        <v>110</v>
      </c>
      <c r="B12" s="6" t="n">
        <v>-1981</v>
      </c>
      <c r="C12" s="6" t="n">
        <v>7736</v>
      </c>
    </row>
    <row r="13" spans="1:3">
      <c r="A13" s="3" t="s">
        <v>111</v>
      </c>
    </row>
    <row r="14" spans="1:3">
      <c r="A14" s="4" t="s">
        <v>112</v>
      </c>
      <c r="B14" s="6" t="n">
        <v>-2833</v>
      </c>
      <c r="C14" s="6" t="n">
        <v>-19342</v>
      </c>
    </row>
    <row r="15" spans="1:3">
      <c r="A15" s="4" t="s">
        <v>113</v>
      </c>
      <c r="B15" s="6" t="n">
        <v>-78334</v>
      </c>
      <c r="C15" s="6" t="n">
        <v>-52553</v>
      </c>
    </row>
    <row r="16" spans="1:3">
      <c r="A16" s="4" t="s">
        <v>29</v>
      </c>
      <c r="B16" s="6" t="n">
        <v>9</v>
      </c>
      <c r="C16" s="6" t="n">
        <v>-2327</v>
      </c>
    </row>
    <row r="17" spans="1:3">
      <c r="A17" s="4" t="s">
        <v>30</v>
      </c>
      <c r="B17" s="6" t="n">
        <v>-637</v>
      </c>
    </row>
    <row r="18" spans="1:3">
      <c r="A18" s="4" t="s">
        <v>31</v>
      </c>
      <c r="B18" s="6" t="n">
        <v>-7704</v>
      </c>
      <c r="C18" s="6" t="n">
        <v>-4122</v>
      </c>
    </row>
    <row r="19" spans="1:3">
      <c r="A19" s="4" t="s">
        <v>42</v>
      </c>
      <c r="B19" s="6" t="n">
        <v>-15133</v>
      </c>
      <c r="C19" s="6" t="n">
        <v>40974</v>
      </c>
    </row>
    <row r="20" spans="1:3">
      <c r="A20" s="4" t="s">
        <v>43</v>
      </c>
      <c r="B20" s="6" t="n">
        <v>59309</v>
      </c>
      <c r="C20" s="6" t="n">
        <v>52006</v>
      </c>
    </row>
    <row r="21" spans="1:3">
      <c r="A21" s="4" t="s">
        <v>47</v>
      </c>
      <c r="B21" s="6" t="n">
        <v>-566</v>
      </c>
      <c r="C21" s="6" t="n">
        <v>-652</v>
      </c>
    </row>
    <row r="22" spans="1:3">
      <c r="A22" s="4" t="s">
        <v>114</v>
      </c>
      <c r="B22" s="6" t="n">
        <v>7650</v>
      </c>
      <c r="C22" s="6" t="n">
        <v>4613</v>
      </c>
    </row>
    <row r="23" spans="1:3">
      <c r="A23" s="4" t="s">
        <v>115</v>
      </c>
      <c r="B23" s="6" t="n">
        <v>44855</v>
      </c>
      <c r="C23" s="6" t="n">
        <v>96831</v>
      </c>
    </row>
    <row r="24" spans="1:3">
      <c r="A24" s="3" t="s">
        <v>116</v>
      </c>
    </row>
    <row r="25" spans="1:3">
      <c r="A25" s="4" t="s">
        <v>117</v>
      </c>
      <c r="B25" s="6" t="n">
        <v>-1559095</v>
      </c>
      <c r="C25" s="6" t="n">
        <v>-950636</v>
      </c>
    </row>
    <row r="26" spans="1:3">
      <c r="A26" s="4" t="s">
        <v>118</v>
      </c>
      <c r="B26" s="6" t="n">
        <v>1565336</v>
      </c>
      <c r="C26" s="6" t="n">
        <v>926058</v>
      </c>
    </row>
    <row r="27" spans="1:3">
      <c r="A27" s="4" t="s">
        <v>119</v>
      </c>
      <c r="B27" s="6" t="n">
        <v>-7284</v>
      </c>
      <c r="C27" s="6" t="n">
        <v>-45009</v>
      </c>
    </row>
    <row r="28" spans="1:3">
      <c r="A28" s="4" t="s">
        <v>120</v>
      </c>
      <c r="B28" s="6" t="n">
        <v>-49</v>
      </c>
      <c r="C28" s="6" t="n">
        <v>-1367</v>
      </c>
    </row>
    <row r="29" spans="1:3">
      <c r="A29" s="4" t="s">
        <v>121</v>
      </c>
      <c r="B29" s="6" t="n">
        <v>-4963</v>
      </c>
      <c r="C29" s="6" t="n">
        <v>-7473</v>
      </c>
    </row>
    <row r="30" spans="1:3">
      <c r="A30" s="4" t="s">
        <v>122</v>
      </c>
      <c r="B30" s="6" t="n">
        <v>-32590</v>
      </c>
      <c r="C30" s="6" t="n">
        <v>-16305</v>
      </c>
    </row>
    <row r="31" spans="1:3">
      <c r="A31" s="4" t="s">
        <v>123</v>
      </c>
      <c r="B31" s="6" t="n">
        <v>-38645</v>
      </c>
      <c r="C31" s="6" t="n">
        <v>-94732</v>
      </c>
    </row>
    <row r="32" spans="1:3">
      <c r="A32" s="3" t="s">
        <v>124</v>
      </c>
    </row>
    <row r="33" spans="1:3">
      <c r="A33" s="4" t="s">
        <v>125</v>
      </c>
      <c r="B33" s="6" t="n">
        <v>-6299</v>
      </c>
      <c r="C33" s="6" t="n">
        <v>-4438</v>
      </c>
    </row>
    <row r="34" spans="1:3">
      <c r="A34" s="4" t="s">
        <v>126</v>
      </c>
      <c r="B34" s="6" t="n">
        <v>-11172</v>
      </c>
      <c r="C34" s="6" t="n">
        <v>-11878</v>
      </c>
    </row>
    <row r="35" spans="1:3">
      <c r="A35" s="4" t="s">
        <v>127</v>
      </c>
      <c r="C35" s="6" t="n">
        <v>-2714</v>
      </c>
    </row>
    <row r="36" spans="1:3">
      <c r="A36" s="4" t="s">
        <v>128</v>
      </c>
      <c r="B36" s="6" t="n">
        <v>-17471</v>
      </c>
      <c r="C36" s="6" t="n">
        <v>-19030</v>
      </c>
    </row>
    <row r="37" spans="1:3">
      <c r="A37" s="4" t="s">
        <v>129</v>
      </c>
      <c r="B37" s="6" t="n">
        <v>-11604</v>
      </c>
      <c r="C37" s="6" t="n">
        <v>-35822</v>
      </c>
    </row>
    <row r="38" spans="1:3">
      <c r="A38" s="4" t="s">
        <v>130</v>
      </c>
      <c r="B38" s="6" t="n">
        <v>-22865</v>
      </c>
      <c r="C38" s="6" t="n">
        <v>-52753</v>
      </c>
    </row>
    <row r="39" spans="1:3">
      <c r="A39" s="4" t="s">
        <v>131</v>
      </c>
      <c r="B39" s="6" t="n">
        <v>166881</v>
      </c>
      <c r="C39" s="6" t="n">
        <v>223144</v>
      </c>
    </row>
    <row r="40" spans="1:3">
      <c r="A40" s="4" t="s">
        <v>132</v>
      </c>
      <c r="B40" s="7" t="n">
        <v>144016</v>
      </c>
      <c r="C40" s="7" t="n">
        <v>170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Summary of Significant Accounti</vt:lpstr>
      <vt:lpstr>Net Income Per Share</vt:lpstr>
      <vt:lpstr>Business Combinations, Goodwill</vt:lpstr>
      <vt:lpstr>Segment Reporting</vt:lpstr>
      <vt:lpstr>Fair Value Measurement of Asset</vt:lpstr>
      <vt:lpstr>Commitments and Contingencies</vt:lpstr>
      <vt:lpstr>Long Term Retention Plan ("LTRP</vt:lpstr>
      <vt:lpstr>2.25% Convertible Senior Notes </vt:lpstr>
      <vt:lpstr>Cash Dividend Distribution</vt:lpstr>
      <vt:lpstr>New Law of "Costs, Earnings, an</vt:lpstr>
      <vt:lpstr>Summary of Significant Accoun18</vt:lpstr>
      <vt:lpstr>Summary of Significant Accoun19</vt:lpstr>
      <vt:lpstr>Net Income Per Share (Tables)</vt:lpstr>
      <vt:lpstr>Business Combinations, Goodwi21</vt:lpstr>
      <vt:lpstr>Segment Reporting (Tables)</vt:lpstr>
      <vt:lpstr>Fair Value Measurement of Ass23</vt:lpstr>
      <vt:lpstr>Long Term Retention Plan ("LT24</vt:lpstr>
      <vt:lpstr>2.25% Convertible Senior Note25</vt:lpstr>
      <vt:lpstr>Summary of Significant Accoun26</vt:lpstr>
      <vt:lpstr>Summary of Significant Accoun27</vt:lpstr>
      <vt:lpstr>Summary of Significant Accoun28</vt:lpstr>
      <vt:lpstr>Summary of Significant Accoun29</vt:lpstr>
      <vt:lpstr>Summary of Significant Accoun30</vt:lpstr>
      <vt:lpstr>Net Income Per Share (Details)</vt:lpstr>
      <vt:lpstr>Business Combinations, Goodwi32</vt:lpstr>
      <vt:lpstr>Business Combinations, Goodwi33</vt:lpstr>
      <vt:lpstr>Business Combinations, Goodwi34</vt:lpstr>
      <vt:lpstr>Business Combinations, Goodwi35</vt:lpstr>
      <vt:lpstr>Business Combinations, Goodwi36</vt:lpstr>
      <vt:lpstr>Segment Reporting (Financial Pe</vt:lpstr>
      <vt:lpstr>Segment Reporting (Allocation o</vt:lpstr>
      <vt:lpstr>Segment Reporting (Allocation39</vt:lpstr>
      <vt:lpstr>Segment Reporitng (Consolidated</vt:lpstr>
      <vt:lpstr>Fair Value Measurement of Ass41</vt:lpstr>
      <vt:lpstr>Fair Value Measurement of Ass42</vt:lpstr>
      <vt:lpstr>Fair Value Measurement of Ass43</vt:lpstr>
      <vt:lpstr>Fair Value Measurement of Ass44</vt:lpstr>
      <vt:lpstr>Fair Value Measurement of Ass45</vt:lpstr>
      <vt:lpstr>Commitments and Contingencies (</vt:lpstr>
      <vt:lpstr>Long Term Retention Plan ("LT47</vt:lpstr>
      <vt:lpstr>Long Term Retention Plan ("LT48</vt:lpstr>
      <vt:lpstr>2.25% Convertible Senior Note49</vt:lpstr>
      <vt:lpstr>2.25% Convertible Senior Note50</vt:lpstr>
      <vt:lpstr>2.25% Convertible Senior Note51</vt:lpstr>
      <vt:lpstr>Cash Dividend Distribu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5:55Z</dcterms:created>
  <dcterms:modified xmlns:dcterms="http://purl.org/dc/terms/" xmlns:xsi="http://www.w3.org/2001/XMLSchema-instance" xsi:type="dcterms:W3CDTF">2016-08-05T16:35:55Z</dcterms:modified>
  <dc:title xmlns:dc="http://purl.org/dc/elements/1.1/">Untitled</dc:title>
  <dc:description xmlns:dc="http://purl.org/dc/elements/1.1/"/>
  <dc:subject xmlns:dc="http://purl.org/dc/elements/1.1/"/>
  <cp:keywords/>
  <cp:category/>
</cp:coreProperties>
</file>